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SUMMARY OF SIGNIFICANT ACCOUNTI" sheetId="8" state="visible" r:id="rId8"/>
    <sheet xmlns:r="http://schemas.openxmlformats.org/officeDocument/2006/relationships" name="LIQUIDATION ACCOUNT" sheetId="9" state="visible" r:id="rId9"/>
    <sheet xmlns:r="http://schemas.openxmlformats.org/officeDocument/2006/relationships" name="CERTIFICATES OF DEPOSIT" sheetId="10" state="visible" r:id="rId10"/>
    <sheet xmlns:r="http://schemas.openxmlformats.org/officeDocument/2006/relationships" name="SECURITIES" sheetId="11" state="visible" r:id="rId11"/>
    <sheet xmlns:r="http://schemas.openxmlformats.org/officeDocument/2006/relationships" name="LOANS RECEIVABLE, NET" sheetId="12" state="visible" r:id="rId12"/>
    <sheet xmlns:r="http://schemas.openxmlformats.org/officeDocument/2006/relationships" name="GOODWILL AND CORE DEPOSIT INTAN" sheetId="13" state="visible" r:id="rId13"/>
    <sheet xmlns:r="http://schemas.openxmlformats.org/officeDocument/2006/relationships" name="BORROWINGS" sheetId="14" state="visible" r:id="rId14"/>
    <sheet xmlns:r="http://schemas.openxmlformats.org/officeDocument/2006/relationships" name="ACCUMULATED OTHER COMPREHENSIVE" sheetId="15" state="visible" r:id="rId15"/>
    <sheet xmlns:r="http://schemas.openxmlformats.org/officeDocument/2006/relationships" name="REGULATORY CAPITAL" sheetId="16" state="visible" r:id="rId16"/>
    <sheet xmlns:r="http://schemas.openxmlformats.org/officeDocument/2006/relationships" name="FAIR VALUE MEASUREMENTS AND DI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ERTIFICATES OF DEPOSIT (Tables" sheetId="20" state="visible" r:id="rId20"/>
    <sheet xmlns:r="http://schemas.openxmlformats.org/officeDocument/2006/relationships" name="SECURITIES (Tables)" sheetId="21" state="visible" r:id="rId21"/>
    <sheet xmlns:r="http://schemas.openxmlformats.org/officeDocument/2006/relationships" name="LOANS RECEIVABLE, NET (Tables)" sheetId="22" state="visible" r:id="rId22"/>
    <sheet xmlns:r="http://schemas.openxmlformats.org/officeDocument/2006/relationships" name="ACCUMULATED OTHER COMPREHENSI_2" sheetId="23" state="visible" r:id="rId23"/>
    <sheet xmlns:r="http://schemas.openxmlformats.org/officeDocument/2006/relationships" name="REGULATORY CAPITAL (Tables)" sheetId="24" state="visible" r:id="rId24"/>
    <sheet xmlns:r="http://schemas.openxmlformats.org/officeDocument/2006/relationships" name="FAIR VALUE MEASUREMENTS AND D_2" sheetId="25" state="visible" r:id="rId25"/>
    <sheet xmlns:r="http://schemas.openxmlformats.org/officeDocument/2006/relationships" name="SCHEDULE OF PREMISES AND EQUIPM" sheetId="26" state="visible" r:id="rId26"/>
    <sheet xmlns:r="http://schemas.openxmlformats.org/officeDocument/2006/relationships" name="SUMMARY OF SIGNIFICANT ACCOUN_4" sheetId="27" state="visible" r:id="rId27"/>
    <sheet xmlns:r="http://schemas.openxmlformats.org/officeDocument/2006/relationships" name="SCHEDULE OF FAIR VALUE OF CERTI" sheetId="28" state="visible" r:id="rId28"/>
    <sheet xmlns:r="http://schemas.openxmlformats.org/officeDocument/2006/relationships" name="SCHEDULE OF HELD TO MATURITY AN" sheetId="29" state="visible" r:id="rId29"/>
    <sheet xmlns:r="http://schemas.openxmlformats.org/officeDocument/2006/relationships" name="SCHEDULE OF AMORTIZED COST AND " sheetId="30" state="visible" r:id="rId30"/>
    <sheet xmlns:r="http://schemas.openxmlformats.org/officeDocument/2006/relationships" name="SCHEDULE OF FAIR VALUES AND UNR" sheetId="31" state="visible" r:id="rId31"/>
    <sheet xmlns:r="http://schemas.openxmlformats.org/officeDocument/2006/relationships" name="SECURITIES (Details Narrative)" sheetId="32" state="visible" r:id="rId32"/>
    <sheet xmlns:r="http://schemas.openxmlformats.org/officeDocument/2006/relationships" name="SCHEDULE OF LOANS RECEIVABLES, " sheetId="33" state="visible" r:id="rId33"/>
    <sheet xmlns:r="http://schemas.openxmlformats.org/officeDocument/2006/relationships" name="SCHEDULE OF ACTIVITY IN CREDIT " sheetId="34" state="visible" r:id="rId34"/>
    <sheet xmlns:r="http://schemas.openxmlformats.org/officeDocument/2006/relationships" name="SCHEDULE OF ACTIVITY IN ALLOWAN" sheetId="35" state="visible" r:id="rId35"/>
    <sheet xmlns:r="http://schemas.openxmlformats.org/officeDocument/2006/relationships" name="SCHEDULE OF CREDIT QUALITY INDI" sheetId="36" state="visible" r:id="rId36"/>
    <sheet xmlns:r="http://schemas.openxmlformats.org/officeDocument/2006/relationships" name="SCHEDULE OF INFORMATION ABOUT L" sheetId="37" state="visible" r:id="rId37"/>
    <sheet xmlns:r="http://schemas.openxmlformats.org/officeDocument/2006/relationships" name="SCHEDULE OF LOANS ACCRUAL OF IN" sheetId="38" state="visible" r:id="rId38"/>
    <sheet xmlns:r="http://schemas.openxmlformats.org/officeDocument/2006/relationships" name="SCHEDULE OF ACTIVITY IN ALLOW_2" sheetId="39" state="visible" r:id="rId39"/>
    <sheet xmlns:r="http://schemas.openxmlformats.org/officeDocument/2006/relationships" name="LOANS RECEIVABLE, NET (Details " sheetId="40" state="visible" r:id="rId40"/>
    <sheet xmlns:r="http://schemas.openxmlformats.org/officeDocument/2006/relationships" name="GOODWILL AND CORE DEPOSIT INT_2" sheetId="41" state="visible" r:id="rId41"/>
    <sheet xmlns:r="http://schemas.openxmlformats.org/officeDocument/2006/relationships" name="BORROWINGS (Details Narrative)" sheetId="42" state="visible" r:id="rId42"/>
    <sheet xmlns:r="http://schemas.openxmlformats.org/officeDocument/2006/relationships" name="SCHEDULE OF COMPONENTS OF ACCUM" sheetId="43" state="visible" r:id="rId43"/>
    <sheet xmlns:r="http://schemas.openxmlformats.org/officeDocument/2006/relationships" name="SCHEDULE OF ACTUAL CAPITAL POSI" sheetId="44" state="visible" r:id="rId44"/>
    <sheet xmlns:r="http://schemas.openxmlformats.org/officeDocument/2006/relationships" name="SCHEDULE OF ASSETS MEASURED AT " sheetId="45" state="visible" r:id="rId45"/>
    <sheet xmlns:r="http://schemas.openxmlformats.org/officeDocument/2006/relationships" name="SCHEDULE OF ESTIMATED FAIR VALU"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 shares</t>
        </is>
      </c>
      <c r="B1" s="2" t="inlineStr">
        <is>
          <t>3 Months Ended</t>
        </is>
      </c>
    </row>
    <row r="2">
      <c r="B2" s="2" t="inlineStr">
        <is>
          <t>Mar. 31, 2023</t>
        </is>
      </c>
      <c r="C2" s="2" t="inlineStr">
        <is>
          <t>May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005</t>
        </is>
      </c>
      <c r="C12" s="4" t="inlineStr">
        <is>
          <t xml:space="preserve"> </t>
        </is>
      </c>
    </row>
    <row r="13">
      <c r="A13" s="4" t="inlineStr">
        <is>
          <t>Entity Registrant Name</t>
        </is>
      </c>
      <c r="B13" s="4" t="inlineStr">
        <is>
          <t>Vecta
Inc.</t>
        </is>
      </c>
      <c r="C13" s="4" t="inlineStr">
        <is>
          <t xml:space="preserve"> </t>
        </is>
      </c>
    </row>
    <row r="14">
      <c r="A14" s="4" t="inlineStr">
        <is>
          <t>Entity Central Index Key</t>
        </is>
      </c>
      <c r="B14" s="4" t="inlineStr">
        <is>
          <t>0001571398</t>
        </is>
      </c>
      <c r="C14" s="4" t="inlineStr">
        <is>
          <t xml:space="preserve"> </t>
        </is>
      </c>
    </row>
    <row r="15">
      <c r="A15" s="4" t="inlineStr">
        <is>
          <t>Entity Tax Identification Number</t>
        </is>
      </c>
      <c r="B15" s="4" t="inlineStr">
        <is>
          <t>46-3001280</t>
        </is>
      </c>
      <c r="C15" s="4" t="inlineStr">
        <is>
          <t xml:space="preserve"> </t>
        </is>
      </c>
    </row>
    <row r="16">
      <c r="A16" s="4" t="inlineStr">
        <is>
          <t>Entity Incorporation, State or Country Code</t>
        </is>
      </c>
      <c r="B16" s="4" t="inlineStr">
        <is>
          <t>MD</t>
        </is>
      </c>
      <c r="C16" s="4" t="inlineStr">
        <is>
          <t xml:space="preserve"> </t>
        </is>
      </c>
    </row>
    <row r="17">
      <c r="A17" s="4" t="inlineStr">
        <is>
          <t>Entity Address, Address Line One</t>
        </is>
      </c>
      <c r="B17" s="4" t="inlineStr">
        <is>
          <t>One
    World Trade Center</t>
        </is>
      </c>
      <c r="C17" s="4" t="inlineStr">
        <is>
          <t xml:space="preserve"> </t>
        </is>
      </c>
    </row>
    <row r="18">
      <c r="A18" s="4" t="inlineStr">
        <is>
          <t>Entity Address, Address Line Two</t>
        </is>
      </c>
      <c r="B18" s="4" t="inlineStr">
        <is>
          <t>Suite 8500</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07</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280-10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59309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ERTIFICATES OF DEPOSIT</t>
        </is>
      </c>
      <c r="B1" s="2" t="inlineStr">
        <is>
          <t>3 Months Ended</t>
        </is>
      </c>
    </row>
    <row r="2">
      <c r="B2" s="2" t="inlineStr">
        <is>
          <t>Mar. 31, 2023</t>
        </is>
      </c>
    </row>
    <row r="3">
      <c r="A3" s="3" t="inlineStr">
        <is>
          <t>Certificates Of Deposit</t>
        </is>
      </c>
      <c r="B3" s="4" t="inlineStr">
        <is>
          <t xml:space="preserve"> </t>
        </is>
      </c>
    </row>
    <row r="4">
      <c r="A4" s="4" t="inlineStr">
        <is>
          <t>CERTIFICATES OF DEPOSIT</t>
        </is>
      </c>
      <c r="B4" s="4" t="inlineStr">
        <is>
          <t xml:space="preserve">3.
CERTIFICATES OF DEPOSIT SCHEDULE OF FAIR VALUE OF CERTIFICATES BY REMAINING PERIOD TO CONTRACTUAL MATURITY
March
31, December
31,
2023 2022
Maturing
in:
After
one to five years $ 250,000 $ 2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ECURITIES</t>
        </is>
      </c>
      <c r="B4" s="4" t="inlineStr">
        <is>
          <t xml:space="preserve">4.
SECURITIES SCHEDULE OF HELD TO MATURITY AND AVAILABLE FOR SALE SECURITIES
March
31, 2023
Amortized Gross
Unrealized Fair
Cost Gains Losses Value
Securities
held to maturity:
State,
county, and municipal obligations $ 350,158 $ 215 $ - $ 350,373
Mortgage-backed
securities 64,327 - 2,090 62,237
$ 414,485 $ 215 $ 2,090 $ 412,610
Securities
available for sale:
U.S.
government and agency obligations $ 12,925,509 $ - $ 785,588 $ 12,139,921
Mortgage-backed
securities 22,450,070 - 686,661 21,763,409
$ 35,375,579 $ - $ 1,472,249 $ 33,903,330
December
31, 2022
Amortized Gross
Unrealized Fair
Cost Gains Losses Value
Securities
held to maturity:
State,
county, and municipal obligations $ 350,226 $ - $ 6,720 $ 343,506
Mortgage-backed
securities 65,379 - 2,320 63,059
$ 415,605 $ - $ 9,040 $ 406,565
Securities
available for sale:
U.S.
government and agency obligations $ 12,862,316 $ - $ 1,193,169 $ 11,669,147
Mortgage-backed
securities 22,866,886 239 801,235 22,065,890
$ 35,729,202 $ 239 $ 1,994,404 $ 33,735,037 Mortgage-backed
securities consist of securities guaranteed by Ginnie Mae, Fannie Mae and Freddie Mac with amortized costs of $ 245,000 4.8 7.9 256,000 5.2 8.0 9.5 9.5 There
were no 4.
SECURITIES The
following is a summary of the amortized cost and fair value of securities at March 31, 2023 and December 31, 2022 by remaining period
to contractual maturity. Actual maturities may differ from these amounts because certain debt security issuers have the right to call
or redeem their obligations prior to contractual maturity. In addition, mortgage backed securities that amortize monthly are listed in
the period the security is legally set to pay off in full. SCHEDULE OF AMORTIZED COST AND FAIR VALUE OF SECURITIES BY REMAINING PERIOD TO CONTRACTUAL MATURITY
March
31, 2023
Held
to Maturity Available
for Sale
Amortized Fair Amortized Fair
Cost Value Cost Value
Within
one year $ - $ - $ 5,588,422 $ 5,552,457
After
one to five years - - 5,977,068 5,876,856
After
five to ten years - - 6,800,507 6,427,550
After
ten years 414,485 412,610 17,009,582 16,046,467
$ 414,485 $ 412,610 $ 35,375,579 $ 33,903,330
December
31, 2022
Held
to Maturity Available
for Sale
Amortized Fair Amortized Fair
Cost Value Cost Value
Within
one year $ - $ - $ 2,598,318 $ 2,589,582
After
one to five years - - 8,953,594 8,820,721
After
five to ten years - - 6,861,502 6,303,252
After
ten years 415,605 406,565 17,315,788 16,021,482
$ 415,605 $ 406,565 $ 35,729,202 $ 33,735,037 4.
SECURITIES The
following tables summarize the fair values and unrealized losses of securities with an unrealized loss at March 31, 2023 and December
31, 2022, segregated between securities that have been in an unrealized loss position for less than one year, or one year or longer,
at the respective dates. SCHEDULE OF FAIR VALUES AND UNREALIZED LOSS
March
31, 2023
Under
One Year One
Year or More
Gross Gross
Fair Unrealized Fair Unrealized
Value Loss Value Loss
Securities
held to maturity:
State,
county, and municipal obligations $ - $ - $ - $ -
Mortgage-backed
securities 62,237 2,090 - -
62,237 2,090 - -
Securities
available for sale:
U.S.
government and agency obligations 12,139,921 785,588 - -
Mortgage-backed
securities 21,763,409 686,661 - -
33,903,330 1,472,249 - -
$ 33,965,567 $ 1,474,339 $ - $ -
December 31, 2022
Under
One Year One
Year or More
Gross Gross
Fair Unrealized Fair Unrealized
Value Loss Value Loss
Securities
held to maturity:
State,
county, and municipal obligations $ 343,506 $ 6,720 $ - $ -
Mortgage-backed
securities 63,059 2,320 - -
406,565 9,040 - -
Securities
available for sale:
U.S.
government and agency obligations 11,669,147 1,193,169 - -
Mortgage-backed
securities 21,946,311 801,235 - -
33,615,458 1,994,404 - -
$ 34,022,023 $ 2,003,444 $ - $ - The
unrealized losses are primarily due to changes in market interest rates subsequent to purchase. A total of 44 securities were in an unrealized
loss position at March 31, 2023 (45 at December 31, 2022). The Company generally purchases securities issued by Government Sponsored
Enterprises (“GSE”). Accordingly, it is expected that the GSE securities would not be settled at a price less than the Company’s
amortized cost basis. 4.
SECURITIES The
Company does not consider these investments to be other-than-temporarily impaired at March 31, 2023 and at December 31, 2022 since the
decline in market value is attributable to changes in interest rates and not credit quality and the Company has the intent and ability
to hold these investments until there is a full recovery of the unrealized loss, which may be at maturity. Securities
available for sale with a carrying value of approximately $ 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3 Months Ended</t>
        </is>
      </c>
    </row>
    <row r="2">
      <c r="B2" s="2" t="inlineStr">
        <is>
          <t>Mar. 31, 2023</t>
        </is>
      </c>
    </row>
    <row r="3">
      <c r="A3" s="3" t="inlineStr">
        <is>
          <t>Receivables [Abstract]</t>
        </is>
      </c>
      <c r="B3" s="4" t="inlineStr">
        <is>
          <t xml:space="preserve"> </t>
        </is>
      </c>
    </row>
    <row r="4">
      <c r="A4" s="4" t="inlineStr">
        <is>
          <t>LOANS RECEIVABLE, NET</t>
        </is>
      </c>
      <c r="B4" s="4" t="inlineStr">
        <is>
          <t xml:space="preserve">5.
LOANS RECEIVABLE, NET SCHEDULE
OF LOANS RECEIVABLES, NET
March
31, December
31,
2023 2022
Mortgage
loans:
Residential
1-4 family $ 9,467,385 $ 9,676,089
Commercial
and multi-family 19,067,303 16,438,436
Home
equity lines of credit 158,540 170,468
Total
Mortgage loans 28,693,228 26,284,993
Other
loans:
Passbook 4,473 5,789
Student 2,249,351 2,337,460
Commercial 1,033,793 1,164,210
Total 3,287,617 3,507,459
Total
loans 31,980,845 29,792,452
Less:
Purchase
Accounting Credit Adjustment 741,140 774,063
Purchase
Accounting Discount 363,677 373,626
Deferred
loan fees (costs and premiums), net 18,549 2,841
Allowance
for loan losses 96,849 79,290
Total
loans after deduction of Deferred loan fees (costs and premiums), net and allowance for loan losses 1,220,215 1,229,820
Total
loans, net $ 30,760,630 $ 28,562,632 In
the ordinary course of business, the Company makes loans to its directors, executive officers, and their associates (related parties)
on the same terms as those prevailing at the time of origination for comparable loans with other borrowers. The unpaid principal balances
of related party loans were approximately $ 95,000 98,000 As
a result of the acquisition of Sunnyside Federal, the loan portfolio was segregated into performing and non-performing loans to determine
the credit adjustment. The credit component of total loans reflected an aggregate original pre-tax discount of $ 895,330 600 5.
LOANS RECEIVABLE, NET Activity
in this credit adjustment is summarized as follows: SCHEDULE
OF ACTIVITY IN CREDIT ADJUSTMENT
Three
months ended
March
31,
2023
Balance
at beginning of period $ 774,063
Amortization (32,923 )
Charge
-offs -
Balance
at end of period $ 741,140 In
addition to the above credit adjustment, the Company maintains an allowance for loan losses for new loans originated and for qualitative
changes in the existing loan portfolio. Activity
in the allowance for loan losses is summarized as follows: SCHEDULE
OF ACTIVITY IN ALLOWANCE FOR LOAN LOSSES
Three
months ended
March
31,
2023
Balance
at beginning of period $ 79,290
Provision
for loan losses 6,719
Recoveries 10,840
Balance
at end of period $ 96,849 The
allowance for loan losses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re are no specific allowances
as of March 31, 2023 and December 31, 2022. The general component covers pools of loans by loan class not considered impaired, as well
as smaller balance homogeneous loans, such as one-to-four family real estate, home equity lines of credit and other consumer loans. These
pools of loans are evaluated for loss exposure based upon historical loss rates for each of these categories of loans, adjusted for qualitative
factors. These qualitative risk factors include:
1. Lending
policies and procedures, including underwriting standards and collection, charge-off, and
recovery practices.
2. National,
regional, and local economic and business conditions including the value of underlying collateral
for collateral dependent loans.
3. Nature
and volume of the portfolio and terms of loans. 5.
LOANS RECEIVABLE, NET
4. Experience,
ability, and depth of lending management and staff and the quality of the Company’s
loan review system.
5. Volume
and severity of past due, classified and nonaccrual loans.
6. Existence
and effect of any concentrations of credit and changes in the level of such concentrations.
7. Effect
of external factors, such as competition and legal and regulatory requirement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he
allowance calculation methodology includes further segregation of loan classes into risk rating categories. The borrower’s overall
financial condition, repayment sources, guarantors and value of collateral, if appropriate, are evaluated
when credit deficiencies arise, such as delinquent loan payments. Credit quality risk ratings include regulatory classifications of pass,
special mention, substandard, doubtful and loss. Loan
classifications are defined as follows:
● Pass
— These loans are well protected by the current net worth and paying capacity of the obligor (or guarantors, if any) or by the
fair value, less cost to acquire and sell, of any underlying collateral in a timely manner.
● Special
Mention — These loans have potential weaknesses that deserve management’s close attention. If left uncorrected, these potential
weaknesses may result in deterioration of repayment prospects.
● Substandard
— These loans are inadequately protected by the current net worth and paying capacity of the obligor or by the collateral pledged,
if any. Assets so classified must have a well-defined weakness, or weaknesses that jeopardize the liquidation of the debt. They are
characterized by the distinct possibility that the Company will sustain some loss if the deficiencies are not corrected.
● Doubtful
— These loans have all the weaknesses inherent in a loan classified substandard with the added characteristic that the weaknesses
make the full recovery of our principal balance highly questionable and improbable on the basis of currently known facts, conditions,
and values. The likelihood of a loss on an asset or portion of an asset classified as doubtful is high. Its classification as Loss
is not appropriate, however, because pending events are expected to materially affect the amount of loss.
● Loss
— These loans are considered uncollectible and of such little value that a charge-off is warranted. This classification does
not necessarily mean that an asset has no recovery or salvage value; but rather, there is much doubt about whether, how much, or when
the recovery will occur. 5.
LOANS RECEIVABLE, NET One
of the primary methods the Company uses as an indicator of the credit quality of their portfolio is the regulatory classification system.
The following table reflects the credit quality indicators by portfolio segment and class, at the dates indicated: SCHEDULE OF CREDIT QUALITY
INDICATORS BY PORTFOLIO SEGMENT
March
31, 2023
Mortgage
Loans
Commercial
Residential Real
Estate and Home Commercial
1-4
Family Multi-Family Equity Student and
Other Total
(In
thousands)
Pass $ 9,467 $ 17,297 $ 159 $ 2,096 $ 1,007 $ 30,026
Special
Mention - 760 - 22 - 782
Substandard - 1,010 - 131 32 1,173
Total $ 9,467 $ 19,067 $ 159 $ 2,249 $ 1,039 $ 31,981
December
31, 2022
Mortgage
Loans
Commercial
Residential Real
Estate and Home Commercial
1-4
Family Multi-Family Equity Student and
Other Total
(In
thousands)
Pass $ 9,676 $ 14,497 $ 170 $ 2,132 $ 1,170 $ 27,645
Special
Mention - 767 - 137 - 904
Substandard - 1,174 - 69 - 1,243
Total $ 9,676 $ 16,438 $ 170 $ 2,338 $ 1,170 $ 29,792 The
following table provides information about loan delinquencies at the dates indicated: SCHEDULE OF INFORMATION ABOUT
LOAN DELINQUENCIES
March
31, 2023
90
Days
or
More
30-59 60-89 90
Days Past
Due
Days Days or
More Total Current Total and
Past
Due Past
Due Past
Due Past
Due Loans Loans Accruing
(In
thousands)
Residential
1-4 family $ - $ - $ - $ - $ 9,467 $ 9,467 $ -
Commercial
real estate and multi-family 599 - 234 833 18,234 19,067 -
Home
equity lines of credit - - - - 159 159 -
Student 58 22 26 106 2,143 2,249 -
Commercial
and other - - - - 1,039 1,039 -
$ 657 $ 22 $ 260 $ 939 $ 31,042 $ 31,981 $ - 5.
LOANS RECEIVABLE, NET
December
31, 2022
90
Days
or
More
30-59 60-89 90
Days Past
Due
Days Days or
More Total Current Total and
Past
Due Past
Due Past
Due Past
Due Loans Loans Accruing
(In
thousands)
Residential
1-4 family $ - $ - $ - $ - $ 9,676 $ 9,676 $ -
Commercial
real estate and multi-family - - 234 234 16,204 16,438 -
Home
equity lines of credit - - - - 170 170 -
Student 134 38 - 172 2,166 2,338 -
Commericial
and other - - - - 1,170 1,170 -
$ 134 $ 38 $ 234 $ 406 $ 29,386 $ 29,792 $ - The
following is a summary of loans, by loan type, on which the accrual of income has been discontinued and loans that are contractually
past due 90 days or more but have not been classified as non-accrual at the dates indicated: SCHEDULE OF LOANS ACCRUAL OF INCOME HAS BEEN DISCONTINUED AND LOANS PAST DUE BUT NOT CLASSIFIED AS NON-ACCRUAL
March
31, December
31,
2023 2022
(In
thousands)
Non-accrual
loans:
Residential
1-4 family $ - $ -
Commercial
real estate and multi-family 234 234
Home
equity lines of credit - -
Student 131 69
Commercial
and other - -
Total
non-accrual loans 365 303
Accruing
loans delinquent 90 days or more - -
Total
non-performing loans $ 365 $ 303 The
total amount of interest income on non-accrual loans that would have been recognized if interest on all such loans had been recorded
based upon original contract terms amounted to approximately $ 5,800 A
loan is defined as impaired when, based on current information and events, it is probable that a creditor will be unable to collect all
amounts due under the contractual terms of the loan agreement. The Company considers one-to four-family mortgage loans and consumer installment
loans to be homogeneous and, therefore, does not generally evaluate them for impairment, unless they are considered troubled debt restructurings.
All other loans are evaluated on an individual basis. The
Company did not have any troubled debt restructurings at or during the three months ended March 31, 2023. 5.
LOANS RECEIVABLE, NET The
following table presents the activity in the allowance for loan losses by loan type for the period indicated: SCHEDULE OF ACTIVITY IN ALLOWANCE FOR LOAN LOSSES BY LOAN TYPE
1-4 Family Family Equity Student Other Unallocated Total
Three months ended
March 31, 2023
Mortgage Loans
Commercial
Residential and Multi- Home
1-4 Family Family Equity Student Other Unallocated Total
(In thousands)
Beginning balance $ - $ 56 $ - $ 23 $ - $ - $ 79
Provision for loan losses 4 12 - (9 ) - - 7
Recoveries - - - 11 - - 11
Ending Balance $ 4 $ 68 $ - $ 25 $ - $ - $ 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CORE DEPOSIT INTANGIBLE</t>
        </is>
      </c>
      <c r="B4" s="4" t="inlineStr">
        <is>
          <t xml:space="preserve">6.
GOODWILL AND CORE DEPOSIT INTANGIBLE As
a result of the Merger pursuant to which Vecta Partners LLC acquired all of the outstanding shares of Vecta Inc., goodwill of $ 5.6 In
addition to goodwill, a core deposit intangible of $ 1.4 140,5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 xml:space="preserve">7.
BORROWINGS At
March 31, 2023, the Company had a borrowing capacity at the FHLB of $ 26.6 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LOSS</t>
        </is>
      </c>
      <c r="B4" s="4" t="inlineStr">
        <is>
          <t xml:space="preserve">8.
ACCUMULATED OTHER COMPREHENSIVE LOSS The
components of accumulated other comprehensive loss included in equity are as follows: SCHEDULE OF COMPONENTS OF ACCUMULATED OTHER COMPREHENSIVE LOSS
March
31, December
31,
2023 2022
Unrealized
net loss on pension plan (210,659 ) (210,675 )
Unrealized
loss on securities available for sale (1,472,249 ) (1,994,165 )
Accumulated
other comprehensive loss before taxes (1,682,908 ) (2,204,840 )
Tax
effect - -
Accumulated
other comprehensive loss $ (1,682,908 ) $ (2,204,84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3 Months Ended</t>
        </is>
      </c>
    </row>
    <row r="2">
      <c r="B2" s="2" t="inlineStr">
        <is>
          <t>Mar. 31, 2023</t>
        </is>
      </c>
    </row>
    <row r="3">
      <c r="A3" s="4" t="inlineStr">
        <is>
          <t>REGULATORY CAPITAL</t>
        </is>
      </c>
      <c r="B3" s="4" t="inlineStr">
        <is>
          <t xml:space="preserve">9.
REGULATORY CAPITAL The
Bank is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the Bank to maintain minimum amounts and ratios of common equity
Tier 1 capital, total and Tier 1 capital to risk-weighted assets, and Tier 1 capital to average assets, as defined in the regulations.
As of March 31, 2023, and December 31, 2022, the Bank exceeded all capital adequacy requirements to which it was subject (see tables
below). There were no conditions or events since March 31, 2023 that management believes have changed the Bank’s capital ratings. The
following table presents the Bank’s actual capital positions and ratios at the dates indicated: SCHEDULE
OF ACTUAL CAPITAL POSITIONS AND RATIOS
To be Well To be Well
Capitalized Under Capitalized With
Minimum Capital Prompt Corrective Capital Conservation
Actual Requirements Action Provisions Buffer
Amount Ratio Amount Ratio Amount Ratio Amount Ratio
(Dollars in Thousands)
March 31, 2023
Tangible Capital $ 11,442 13.62 % $ 1,260 1.50 % N/A N/A N/A N/A
Total Risked-based Capital 11,539 24.16 % 5,016 10.50 % $ 4,777 10.00 % $ 5,016 10.50 %
Common Equity Tier 1 Capital 11,442 23.95 % 3,344 7.00 % 3,105 6.50 % 3,344 7.00 %
Tier 1 Risk-based Capital 11,442 23.95 % 4,060 8.50 % 3,821 8.00 % 4,060 8.50 %
Tier 1 Leverage Capital 11,442 13.62 % 3,360 4.00 % 4,201 5.00 % N/A N/A
December 31, 2022
Tangible Capital $ 11,278 13.04 % $ 1,298 1.50 % N/A N/A N/A
Total Risked-based Capital 11,357 24.61 % 4,846 10.50 % $ 4,615 10.00 % $ 4,846 10.50 %
Common Equity Tier 1 Capital 11,278 24.44 % 3,230 7.00 % 3,000 6.50 % 3,230 7.00 %
Tier 1 Risk-based Capital 11,278 24.44 % 3,923 8.50 % 3,692 8.00 % 3,923 8.50 %
Tier 1 Leverage Capital 11,278 13.04 % 3,460 4.00 % 4,325 5.00 % N/A N/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 AND DISCLOSURES</t>
        </is>
      </c>
      <c r="B4" s="4" t="inlineStr">
        <is>
          <t>10.
FAIR VALUE MEASUREMENTS AND DISCLOSURES A.
Fair Value Measurements The
Accounting Standards Codification (“ASC”) Topic 820, “Fair Value Measurements and Disclosures,” defines fair
value, establishes a framework for measuring fair value and expands disclosures about fair value measurements. ASC Topic 820 applies
only to fair value measurements already required or permitted by other accounting standards and does not impose requirements for additional
fair value measures. ASC Topic 820 was issued to increase consistency and comparability in reporting fair values. 10.
FAIR VALUE MEASUREMENTS AND DISCLOSURES A.
Fair Value Measurements (Cont’d) The
Company uses fair value measurements to record fair value adjustments to certain assets and to determine fair value disclosures. The
Company did not have any liabilities that were measured at fair value at March 31, 2023. Securities available-for-sale are recorded at
fair value on a recurring basis. Additionally, from time to time, the Company may be required to record at fair value other assets or
liabilities on a non-recurring basis, such as foreclosed real estate owned and certain impaired loans. These non-recurring fair value
adjustments generally involve the write-down of individual assets due to impairment losses. In
accordance with ASC Topic 820, the Company groups its assets at fair value in three levels, based on the markets in which the asset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the Company’s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The
Company bases its fair values on the price that would be received to sell an asset in an orderly transaction between market participants
at the measurement date. ASC Topic 820 requires the Company to maximize the use of observable inputs and minimize the use of unobservable
inputs when measuring fair value. Assets
that are measured on a recurring basis are limited to the available-for-sale securities portfolio. The available-for-sale portfolio is
carried at estimated fair value with any unrealized gains and losses, net of taxes, reported as accumulated other comprehensive income
or loss in stockholders’ equity. Substantially all of the available-for-sale portfolio consists of investment securities issued
by government-sponsored enterprises. The fair values for substantially
all of these securities are obtained from an independent securities broker. Based on the nature of the securities, the securities broker
provides the Company with prices which are categorized as Level 2 since quoted prices in active markets for identical assets are generally
not available for the majority of securities in the portfolio. The
following table provides the level of valuation assumptions used to determine the carrying value of assets measured at fair value on
a recurring basis at March 31, 2023 and December 31, 2022: SCHEDULE OF ASSETS MEASURED AT FAIR VALUE ON RECURRING BASIS
Fair Value Measurements
Carrying Quoted
Prices in
Active Significant
Other Significant
Description Value (Level
1) (Level
2) (Level
3)
March
31, 2023:
Securities
available for sale $ 33,903,330 $ - $ 33,903,330 $ -
December
31, 2022:
Securities
available for sale $ 33,735,037 $ - $ 33,735,037 $ - There
were no assets measured at fair value on a non-recurring basis at March 31, 2023 and December 31, 2022. 10.
FAIR VALUE MEASUREMENTS AND DISCLOSURES B.
Fair Value Disclosures The
following methods and assumptions were used by the Company in estimating fair values of financial instruments as disclosed herein. Cash
and Cash Equivalents For
cash and due from banks and federal funds sold, the carrying amount approximates the fair value (Level 1). Securities The
fair value of securities is estimated based on bid quotations received from securities dealers, if available (Level 1). If a quoted market
price was not available, fair value was estimated using quoted market prices of similar instruments, adjusted for differences between
the quoted instruments and the instruments being valued (Level 2). FHLB
and Other Stock, at Cost The
fair value for FHLB stock is its carrying value, since this is the amount for which it could be redeemed. There is no active market for
this stock, and the Company is required to maintain a minimum balance based upon the unpaid principal of home mortgage loans (Level 2). Loans
Receivable Fair
values are estimated for portfolios of loans with similar financial characteristics. Loans are segregated by type such as residential
mortgage, commercial, and consumer. Each loan category is further segmented into fixed and adjustable rate interest terms and by performing
and nonperforming categories (Level 3). Deposits The
fair value of deposits with no stated maturity, such as non-interest-bearing demand deposits, savings, and NOW and money market accounts,
is equal to the amount payable on demand (Level 1). The fair value of certificates of deposit is based on the discounted value of contractual
cash flows. The discount rate is estimated using the rates currently offered for deposits with similar remaining maturities (Level 2). Short-Term
Borrowings The
carrying amounts of federal funds purchased, and other short-term borrowings maturing within 90 days approximate their fair values. Fair
values of other short-term borrowings are estimated using discounted cash flow analyses based on the Company’s current incremental
borrowing rates for similar types of borrowing arrangements (Level 1). Long-Term
Borrowings The
fair value of long-term borrowings is estimated using discounted cash flow analysis based on the current incremental borrowing rates
for similar types of borrowing arrangements (Level 2). Off-Balance-Sheet
Instruments In
the ordinary course of business, the Company has entered into off-balance-sheet financial instruments consisting of commitments to extend
credit. Such financial instruments are recorded in the financial statements when they are funded. Their fair value would approximate
fees currently charged to enter into similar agreements. 10.
FAIR VALUE MEASUREMENTS AND DISCLOSURES B.
Fair Value Disclosures (Cont’d) The
carrying values and estimated fair values of financial instruments are as follows (in thousands): SCHEDULE OF ESTIMATED FAIR VALUES OF FINANCIAL INSTRUMENT
Carrying Estimated Carrying Estimated
March
31, December
31,
2023 2022
Carrying Estimated Carrying Estimated
Value Fair
Value Value Fair
Value
Financial
assets:
Cash
and cash equivalents $ 7,192 $ 7,192 $ 13,286 $ 13,286
Certificates
of deposit 250 250 250 250
Securities
held to maturity 415 413 416 407
Securities
available for sale 33,903 33,903 33,735 33,735
Loans
receivable 30,761 29,362 28,563 28,102
FHLB
and other stock, at cost 139 139 139 139
Accrued
interest receivable 428 428 398 398
Financial
liabilities:
Deposits 70,453 70,687 74,556 74,646 The
fair value estimates are made at a discrete point in time based on relevant market information and information about the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urther, the foregoing estimates may not reflect the
actual amount that could be realized if all or substantially all of the financial instruments were offered for sale. In
addition, the fair value estimates were based on existing on-and-off balance sheet financial instruments without attempting to value
the anticipated future business and the value of assets and liabilities that are not considered financial instruments. Other significant
assets and liabilities that are not considered financial assets and liabilities include premises and equipment and advances from borrowers
for taxes and insurance. In addition, the tax ramifications related to the realization of the unrealized gains and losses have a significant
effect on fair value estimates and have not been considered in any of the estimates. Finally,
reasonable comparability between financial institutions may not be likely due to the wide range of permitted valuation techniques and
numerous estimates which must be made given the absence of active secondary markets for many of the financial instruments. The lack of
uniform valuation methodologies introduces a greater degree of subjectivity to these estimated fair valu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are comprised of the consolidated accounts of Vecta Inc., and Sunnyside Federal. All significant intercompany
accounts and transactions have been eliminated in consolidation. 1.
SUMMARY OF SIGNIFICANT ACCOUNTING POLICIES </t>
        </is>
      </c>
    </row>
    <row r="5">
      <c r="A5" s="4" t="inlineStr">
        <is>
          <t>Basis of Financial Statement Presentation</t>
        </is>
      </c>
      <c r="B5" s="4" t="inlineStr">
        <is>
          <t xml:space="preserve">Basis
of Financial Statement Presentation The
financial statements of the Company have been prepared in conformity with accounting principles generally accepted in the United States
of America. In preparing the financial statements, management is required to make estimates and assumptions
that affect the reported amounts of assets and liabilities as of the date of the statement of financial condition and revenues and expenses
for the period then ended. Actual results could differ significantly from those estimates. A
material estimate that is particularly susceptible to significant change relates to the determination of the allowance for loan losses.
Management believes that the allowance for loan losses is adequate. While management uses available information to recognize losses on
loans, future additions to the allowance for loan losses may be necessary based on changes in economic conditions in the Company’s
market area. In
addition, various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t>
        </is>
      </c>
    </row>
    <row r="6">
      <c r="A6" s="4" t="inlineStr">
        <is>
          <t>Cash and Cash Equivalents</t>
        </is>
      </c>
      <c r="B6" s="4" t="inlineStr">
        <is>
          <t xml:space="preserve">Cash
and Cash Equivalents For
purposes of reporting cash flows, the Company considers all cash and amounts due from depository institutions and interest-bearing deposits
in other depository institutions with original maturities of three months or less to be cash equivalents. </t>
        </is>
      </c>
    </row>
    <row r="7">
      <c r="A7" s="4" t="inlineStr">
        <is>
          <t>Investment and Mortgage-Backed Securities</t>
        </is>
      </c>
      <c r="B7" s="4" t="inlineStr">
        <is>
          <t xml:space="preserve">Investment
and Mortgage-Backed Securities Securities
that the Company has the positive intent and ability to hold to maturity are classified as held-to-maturity securities and reported at
amortized cost. Securities classified as available-for-sale securities are reported at fair value, with unrealized holding gains or losses
reported in a separate component of retained earnings. As of March 31, 2023, the Company had no securities classified as held for trading. The
Company conducts a periodic review and evaluation of the securities portfolio to determine if a decline in the fair value of any security
below its cost basis is other-than-temporary. The evaluation of other-than-temporary impairment considers the duration and severity of
the impairment, the Company’s intent and ability to hold the securities and assessments of the reason for the decline in value
and the likelihood of a near-term recovery. If such a decline is deemed other-than-temporary, the security is written down to a new cost
basis and the resulting loss is charged to income as a component of non-interest expense. Premiums
and discounts on securities are amortized by use of the level-yield method, over the life of the individual securities. Gain or loss
on sales of securities is based upon the specific identification method. </t>
        </is>
      </c>
    </row>
    <row r="8">
      <c r="A8" s="4" t="inlineStr">
        <is>
          <t>Loans Receivable</t>
        </is>
      </c>
      <c r="B8" s="4" t="inlineStr">
        <is>
          <t xml:space="preserve">Loans
Receivable Loans
receivable are stated as unpaid principal balances less the allowance for loan losses and net deferred loan fees. Recognition
of interest on the accrual method is generally discontinued when interest or principal payments are ninety days or more in arrears, or
when other factors indicate that the collection of such amounts is doubtful. At that time, a loan is placed on a nonaccrual status, and
all previously accrued and uncollected interest is reversed against interest income in the current period. Interest on such loans, if
appropriate, is recognized as income when payments are received. A loan is returned to an accrual status when factors indicating doubtful
collectability no longer exist. </t>
        </is>
      </c>
    </row>
    <row r="9">
      <c r="A9" s="4" t="inlineStr">
        <is>
          <t>Allowance for Loan Losses</t>
        </is>
      </c>
      <c r="B9" s="4" t="inlineStr">
        <is>
          <t xml:space="preserve">Allowance
for Loan Losses An
allowance for loan losses is maintained at a level, to the best of management’s knowledge, to cover all known and inherent losses
in the portfolio that are both probable and reasonable to estimate. Management of the Company, in determining the provision for loan
losses considers the risks inherent in its loan portfolio and changes in the nature and volume of its loan activities, along with the
general economic and real estate market conditions. 1.
SUMMARY OF SIGNIFICANT ACCOUNTING POLICIES Allowance
for Loan Losses On
January 1, 2023, the Company adopted Financial Accounting Standards Board (“FASB”) Accounting Standards Update (“ASU”)
2016-13 Financial Instruments - Credit Losses (“Topic 326”), which replaced the incurred loss methodology for determining
our allowance for credit losses and related provision for credit losses with an expected loss methodology that is referred to as the
Current Expected Credit Loss (“CECL”) model. CECL is a significant accounting estimate
used in the preparation of the Company’s consolidated financial statements. Upon adoption of ASU 2016 13, not
may Management
has determined that peer loss experience provides the best basis for its assessment of expected credit losses to determine expected credit
losses. The Company utilizes peer data to measure historical credit loss experience with similar risk characteristics within the segments
over an economic cycle. Management
also considers certain qualitative factors in its evaluation of expected credit losses including
lending practices, ability and experience of the credit staff, the overall lending environment and external factors such as the regulatory
environment and competition. Individually
Evaluated Loans: Prior to the adoption of ASU 2016 13 January 1, 2023, not With
the adoption of ASU 2016 13, not may zero </t>
        </is>
      </c>
    </row>
    <row r="10">
      <c r="A10" s="4" t="inlineStr">
        <is>
          <t>Federal Home Loan Bank of New York Stock</t>
        </is>
      </c>
      <c r="B10" s="4" t="inlineStr">
        <is>
          <t xml:space="preserve">Federal
Home Loan Bank of New York Stock As
a member of the Federal Home Loan Bank of New York (“FHLB”), the Company is required to acquire and hold shares of FHLB Class
B stock. The holding requirement varies based on the Company’s activities, primarily its outstanding borrowings, with the FHLB.
The investment in FHLB stock is carried at cost. The Company conducts a periodic review and evaluation of its FHLB stock to determine
if any impairment exists. </t>
        </is>
      </c>
    </row>
    <row r="11">
      <c r="A11" s="4" t="inlineStr">
        <is>
          <t>Premises and Equipment</t>
        </is>
      </c>
      <c r="B11" s="4" t="inlineStr">
        <is>
          <t xml:space="preserve">Premises
and Equipment Premises
and equipment are comprised of land, building, and furniture, fixtures, and equipment, at cost, less accumulated depreciation. Depreciation
charges are computed on the straight-line method over the following estimated useful lives: SCHEDULE OF PREMISES AND EQUIPMENT ESTIMATED USEFUL LIVES
Building
and improvements 5 40
Furniture,
fixtures and equipment 2 10 1.
SUMMARY OF SIGNIFICANT ACCOUNTING POLICIES </t>
        </is>
      </c>
    </row>
    <row r="12">
      <c r="A12" s="4" t="inlineStr">
        <is>
          <t>Bank-Owned Life Insurance</t>
        </is>
      </c>
      <c r="B12" s="4" t="inlineStr">
        <is>
          <t xml:space="preserve">Bank-Owned
Life Insurance Bank-owned
life insurance (“BOLI”) is accounted for in accordance with FASB guidance. The cash surrender value of BOLI is recorded on
the statement of financial condition as an asset and the change in the cash surrender value is recorded as non-interest income. The amount
by which any death benefits received exceeds a policy’s cash surrender value is recorded in non-interest income at the time of
receipt. A liability is also recorded on the statement of financial condition for postretirement death benefits provided by the split-dollar
endorsement policy. A corresponding expense is recorded in non-interest expense for the accrual of benefits over the period during which
employees provide services to earn the benefits. </t>
        </is>
      </c>
    </row>
    <row r="13">
      <c r="A13" s="4" t="inlineStr">
        <is>
          <t>Income Taxes</t>
        </is>
      </c>
      <c r="B13" s="4" t="inlineStr">
        <is>
          <t xml:space="preserve">Income
Taxes Federal
and state income taxes have been provided on the basis of reported income. The amounts reflected on the tax return differ from these
provisions due principally to temporary differences in the reporting of certain items for financial reporting and income tax
reporting purposes. The tax effect of these temporary differences is accounted as deferred taxes applicable to future periods.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when necessary, for that portion of the asset which is not
likely to be realized. The
Company accounts for uncertainty in income taxes recognized in the financial statements in accordance with accounting guidance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s a result of the Company’s evaluation, no significant income tax uncertainties
have been identified. Therefore, the Company recognized no adjustment for unrecognized income tax benefits for the three months ended
March 31, 2023. The Company’s policy is to recognize interest and penalties on unrecognized tax benefits in income tax expense
in the statement of operations. The Company did not recognize any interest and penalties for the three months ended March 31, 2023. The
Company is subject to U.S. federal income tax, as well as income tax of the State of New York. The Company is no longer subject to examination
by taxing authorities for years before 2018. </t>
        </is>
      </c>
    </row>
    <row r="14">
      <c r="A14" s="4" t="inlineStr">
        <is>
          <t>Employee Benefits</t>
        </is>
      </c>
      <c r="B14" s="4" t="inlineStr">
        <is>
          <t xml:space="preserve">Employee
Benefits Defined
Benefit Plans: The
accounting guidance related to retirement benefits requires an employer to: (a) recognize in its statement of financial position an asset
for a plan’s overfunded status or a liability for a plan’s underfunded status; (b) measure a plan’s assets and its
obligations that determine its funded status as of the end of the employer’s fiscal year; and (c) recognize, in comprehensive income,
changes in the funded status of a defined benefit postretirement plan in the year in which the changes occur. The accounting guidance
requires that plan assets and benefit obligations be measured as of the date of the employer’s fiscal year-end statement of financial
condition. 401(K)
Plan: The
Company has a 401(k) plan covering substantially all employees. The Company matches 50% 6% 1.
SUMMARY OF SIGNIFICANT ACCOUNTING POLICIES Equity
Incentive Plan: The
Company maintains an equity incentive plan (the “Stock Incentive Plan”). Stock options and restricted stock may be granted
to directors, officers and other employees of the Company. The maximum number of shares which may be issued upon exercise of the options
under the plan cannot exceed 1,190,250 357,075 The
Stock Incentive Plan will remain in effect as long as any awards under it are outstanding; however, no awards may be granted under the
Stock Incentive Plan on or after the 10-year anniversary of the effective date of the Stock Incentive Plan or July 17, 2024. Under FASB
ASC Topic 718, the Company will recognize compensation expense on its income statement over the requisite service period or performance
period based on the grant date fair value of stock options and other equity-based compensation (such as restricted stock). </t>
        </is>
      </c>
    </row>
    <row r="15">
      <c r="A15" s="4" t="inlineStr">
        <is>
          <t>Comprehensive Income</t>
        </is>
      </c>
      <c r="B15" s="4" t="inlineStr">
        <is>
          <t xml:space="preserve">Comprehensive
Income Accounting
principles generally require that recognized revenue, expenses, gains and losses be included in net income (loss). Although certain changes
in assets and liabilities, such as unrealized gains and losses on available-for-sale securities, and the actuarial gains and losses of
the pension plan, are reported as a separate component of the equity section of the balance sheet, such items, along with net income
(loss), are components of comprehensive income (loss). </t>
        </is>
      </c>
    </row>
    <row r="16">
      <c r="A16" s="4" t="inlineStr">
        <is>
          <t>Concentration of Credit Risk and Interest-Rate Risk</t>
        </is>
      </c>
      <c r="B16" s="4" t="inlineStr">
        <is>
          <t xml:space="preserve">Concentration
of Credit Risk and Interest-Rate Risk Financial
instruments which potentially subject the Company to concentrations of credit risk consist of cash and cash equivalents, investment and
mortgage-backed securities and loans. Cash and cash equivalents include amounts placed with highly rated financial institutions. Investment
securities include securities backed by the U.S. Government and other highly rated instruments. The Company’s lending activity
is primarily concentrated in loans collateralized by real estate in the State of New York. As a result, credit risk is broadly dependent
on the real estate market and general economic conditions in the State. The
Company is principally engaged in the business of attracting deposits from the general public and using these deposits, together with
borrowings and other funds, to make loans secured by real estate in the State of New York. The potential for interest-rate risk exists
as a result of the shorter duration of the Company’s interest-sensitive liabilities compared to the generally longer duration of
interest-sensitive assets. In a rising rate environment, liabilities will reprice faster than assets, thereby reducing net interest income.
For this reason, management regularly monitors the maturity structure of the Company’s assets and liabilities in order to measure
its level of interest-rate risk and to plan for future volatility. </t>
        </is>
      </c>
    </row>
    <row r="17">
      <c r="A17" s="4" t="inlineStr">
        <is>
          <t>Advertising Costs</t>
        </is>
      </c>
      <c r="B17" s="4" t="inlineStr">
        <is>
          <t xml:space="preserve">Advertising
Costs It
is the Company’s policy to expense advertising costs in the period in which they are incurred. </t>
        </is>
      </c>
    </row>
    <row r="18">
      <c r="A18" s="4" t="inlineStr">
        <is>
          <t>Goodwill</t>
        </is>
      </c>
      <c r="B18" s="4" t="inlineStr">
        <is>
          <t xml:space="preserve">Goodwill Intangible
assets resulting from acquisitions under the acquisition method of accounting consist of goodwill and other intangible assets (see “Core
Deposit Intangible” below). Goodwill represents the excess of the cost of businesses acquired over the fair value of the net assets
acquired and is not amortized. The initial recording of goodwill and other intangible assets requires subjective judgments concerning
estimates of the fair value of the acquired assets and assumed liabilities. Goodwill is subject to annual tests for impairment or more
often, if events or circumstances indicate it may be impaired. </t>
        </is>
      </c>
    </row>
    <row r="19">
      <c r="A19" s="4" t="inlineStr">
        <is>
          <t>Core Deposit Intangible</t>
        </is>
      </c>
      <c r="B19" s="4" t="inlineStr">
        <is>
          <t xml:space="preserve">Core
Deposit Intangible The
Core Deposit Intangible is the portion of an acquisition purchase price which represents value assigned to the existing deposit base
and is amortized on a straight line basis over a ten year period. 1.
SUMMARY OF SIGNIFICANT ACCOUNTING POLICIES </t>
        </is>
      </c>
    </row>
    <row r="20">
      <c r="A20" s="4" t="inlineStr">
        <is>
          <t>Leases</t>
        </is>
      </c>
      <c r="B20" s="4" t="inlineStr">
        <is>
          <t xml:space="preserve">Leases The
Company leases an office facility that is not significant. For operating leases other than those considered to be short-term, defined
as leases of 12 months or less, the Company recognizes operating lease right-of-use (“ROU”) assets and related lease liabilities
at the time of lease commencement. ROU assets represent the Company’s right to use the underlying asset for the lease term and
the lease liabilities represent the Company’s obligation to make lease payments under the leases. ROU assets and operating lease
liabilities are reported as components of other assets and other liabilities, respectively, on our accompanying consolidated balance
sheets. Leases with terms of 12 months or less are recognized in the income statement over the lease term. In
recognizing ROU assets and related lease liabilities, the Company accounts for lease and non-lease components (such as taxes, insurance,
and common area maintenance costs) separately as such amounts are generally readily determinable under our lease contracts. To estimate
the present value of lease payments over the expected lease term, the Company uses interest rates on advances from the FHLB at the time
of commencement. The Company’s lease term may include options to extend or terminate the leases when it is reasonably certain that
the option will be exercised. Lease expense is recognized on a straight-line basis over the lease term and is included in net occupancy
expense in the consolidated statements of operations. For
the quarter ended March 31, 2023, the Company entered into one three year operating lease 173,000 5,000 </t>
        </is>
      </c>
    </row>
    <row r="21">
      <c r="A21" s="4" t="inlineStr">
        <is>
          <t>Business Combinations</t>
        </is>
      </c>
      <c r="B21" s="4" t="inlineStr">
        <is>
          <t xml:space="preserve">Business
Combinations Business
combinations are accounted for under the acquisition method of accounting. Acquired assets, including separately identifiable intangible
assets, and assumed liabilities are recorded at their acquisition-date estimated fair values. The excess of the cost of acquisition over
these fair values is recognized as goodwill. During the measurement period, which cannot exceed one year from the acquisition date, changes
to estimated fair values are recognized as an adjustment to goodwill. Certain transaction costs are expensed as incurred. </t>
        </is>
      </c>
    </row>
    <row r="22">
      <c r="A22" s="4" t="inlineStr">
        <is>
          <t>Earnings Per Share</t>
        </is>
      </c>
      <c r="B22" s="4" t="inlineStr">
        <is>
          <t xml:space="preserve">Earnings
Per Share Basic
earnings (loss) per share is computed by dividing net income (loss) for the period by the weighted average number of shares of common
stock. Diluted earnings per share is computed by adjusting the weighted average number of shares of common stock outstanding to include
the effect of outstanding stock options and compensation grants, if dilutive, using the treasury stock method. </t>
        </is>
      </c>
    </row>
    <row r="23">
      <c r="A23" s="4" t="inlineStr">
        <is>
          <t>Recent Accounting Pronouncements</t>
        </is>
      </c>
      <c r="B23" s="4" t="inlineStr">
        <is>
          <t xml:space="preserve">Recent
Accounting Pronouncements In
March 2022, the FASB issued ASU 2022-02, Financial Instruments - Credit Losses (Topic 326): Troubled Debt Restructurings and Vintage
Disclosures (“ASU 2022-02”). The amendments in ASU 2022-02 eliminate the accounting guidance for troubled debt restructurings
(“TDRs”) by creditors while enhancing disclosure requirements for certain loan refinancings and restructurings by creditors
when a borrower is experiencing financial difficulty. Specifically, rather than applying the recognition and measurement guidance for
TDRs which includes an assessment of whether the creditor has granted a concession, an entity must evaluate whether the modification
represents a new loan or a continuation of an existing loan. The
amendments enhance existing disclosure requirements and introduce new requirements related to certain modifications of receivables made
to borrowers experiencing financial difficulty. Additionally, for public business entities, ASU 2022-02 requires that an entity disclose
current-period gross write-offs by year of origination for financing receivables and net investments in leases within the scope of Subtopic
326-20, Financial Instruments-Credit Losses-Measured at Amortized Cost in the vintage disclosures required by paragraph 326-20-50-6.
ASU 2022-02 is effective for the Company for fiscal years beginning after December 15, 2022. The Company may elect to apply the updated
guidance on TDR recognition and measurement by using a modified retrospective transition method, which would result in a cumulative-effect
adjustment to retained earnings, or to adopt the amendments prospectively. The Company intends to elect to adopt the updated guidance
on TDR recognition and measurement prospectively; therefore, the guidance will be applied to modifications occurring after the date of
adoption. The amendments on TDR disclosures
and vintage disclosures must be adopted prospectively. 1.
SUMMARY OF SIGNIFICANT ACCOUNTING POLICIES Recent
Accounting Pronouncements The adoption of this guidance on January 1, 2023
did not have a material impact on the Company’s consolidated financial statements. In
June,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In April, 2019, FASB issued ASU 2019-04, “Codification Improvements to Topic 326,
Financial Instruments—Credit Losses”. ASU 2019-04 made amendments to the following categories in ASU 2016-13 which
include Accrued interest, transfers between classifications or categories for loans and debt securities, recoveries, reinsurance
recoverables, projections of interest rate environments for variable-rate financial instruments, costs to sell when foreclosure is
probable, consideration of expected prepayments when determining the effective interest rate, vintage disclosures and extension and
renewal options. In May, 2019, FASB issued ASU 2019-05, “Financial Instruments – Credit Losses (Topic 326); Targeted
Transition Relief”, ASU 2019-05 allows the Company to irrevocably elect, upon adoption of ASU 2016-13, the fair value option
on financial instruments that (1) were previously recorded at amortized cost and (2) are within the scope of Topic 326 if the
instruments are eligible for the fair value option under authoritative guidance for fair value. The fair value option election does
not apply to held-to-maturity debt securities. We are required to make this election on an instrument-by-instrument basis. This ASU
will be effective for public business entities that are a smaller reporting company in fiscal years beginning after December 15,
2022, including interim periods within those fiscal years. The adoption of this guidance on January 1, 2023 did not have a material
impact on the Company’s consolidated financial statements. </t>
        </is>
      </c>
    </row>
    <row r="24">
      <c r="A24" s="4" t="inlineStr">
        <is>
          <t>Subsequent Events</t>
        </is>
      </c>
      <c r="B24" s="4" t="inlineStr">
        <is>
          <t xml:space="preserve">Subsequent
Events The
Company evaluated its March 31, 2023 consolidated financial statements for subsequent events through the date the consolidated financial
statements were issued and has determined that there are no subsequent events that require disclosure under FASB guidan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PREMISES AND EQUIPMENT ESTIMATED USEFUL LIVES</t>
        </is>
      </c>
      <c r="B4" s="4" t="inlineStr">
        <is>
          <t>SCHEDULE OF PREMISES AND EQUIPMENT ESTIMATED USEFUL LIVES
Building
and improvements 5 40
Furniture,
fixtures and equipment 2 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7191549</v>
      </c>
      <c r="C3" s="6" t="n">
        <v>13286059</v>
      </c>
    </row>
    <row r="4">
      <c r="A4" s="4" t="inlineStr">
        <is>
          <t>Certificates of deposit</t>
        </is>
      </c>
      <c r="B4" s="5" t="n">
        <v>250000</v>
      </c>
      <c r="C4" s="5" t="n">
        <v>250000</v>
      </c>
    </row>
    <row r="5">
      <c r="A5" s="4" t="inlineStr">
        <is>
          <t>Securities held to maturity, net; approximate fair value of $413,000 (March 31, 2023) and 407,000 (December 31,2022)</t>
        </is>
      </c>
      <c r="B5" s="5" t="n">
        <v>414485</v>
      </c>
      <c r="C5" s="5" t="n">
        <v>415605</v>
      </c>
    </row>
    <row r="6">
      <c r="A6" s="4" t="inlineStr">
        <is>
          <t>Securities available for sale</t>
        </is>
      </c>
      <c r="B6" s="5" t="n">
        <v>33903330</v>
      </c>
      <c r="C6" s="5" t="n">
        <v>33735037</v>
      </c>
    </row>
    <row r="7">
      <c r="A7" s="4" t="inlineStr">
        <is>
          <t>Loans receivable, net</t>
        </is>
      </c>
      <c r="B7" s="5" t="n">
        <v>30760630</v>
      </c>
      <c r="C7" s="5" t="n">
        <v>28562632</v>
      </c>
    </row>
    <row r="8">
      <c r="A8" s="4" t="inlineStr">
        <is>
          <t>Premises and equipment, net</t>
        </is>
      </c>
      <c r="B8" s="5" t="n">
        <v>5352490</v>
      </c>
      <c r="C8" s="5" t="n">
        <v>5355021</v>
      </c>
    </row>
    <row r="9">
      <c r="A9" s="4" t="inlineStr">
        <is>
          <t>Federal Home Loan Bank of New York and other stock, at cost</t>
        </is>
      </c>
      <c r="B9" s="5" t="n">
        <v>139100</v>
      </c>
      <c r="C9" s="5" t="n">
        <v>139100</v>
      </c>
    </row>
    <row r="10">
      <c r="A10" s="4" t="inlineStr">
        <is>
          <t>Accrued interest receivable</t>
        </is>
      </c>
      <c r="B10" s="5" t="n">
        <v>427626</v>
      </c>
      <c r="C10" s="5" t="n">
        <v>398389</v>
      </c>
    </row>
    <row r="11">
      <c r="A11" s="4" t="inlineStr">
        <is>
          <t>Cash surrender value of life insurance</t>
        </is>
      </c>
      <c r="B11" s="5" t="n">
        <v>2588305</v>
      </c>
      <c r="C11" s="5" t="n">
        <v>2571968</v>
      </c>
    </row>
    <row r="12">
      <c r="A12" s="4" t="inlineStr">
        <is>
          <t>Goodwill</t>
        </is>
      </c>
      <c r="B12" s="5" t="n">
        <v>5622899</v>
      </c>
      <c r="C12" s="5" t="n">
        <v>5622899</v>
      </c>
    </row>
    <row r="13">
      <c r="A13" s="4" t="inlineStr">
        <is>
          <t>Core deposit intangible</t>
        </is>
      </c>
      <c r="B13" s="5" t="n">
        <v>1288647</v>
      </c>
      <c r="C13" s="5" t="n">
        <v>1323792</v>
      </c>
    </row>
    <row r="14">
      <c r="A14" s="4" t="inlineStr">
        <is>
          <t>Other assets</t>
        </is>
      </c>
      <c r="B14" s="5" t="n">
        <v>453523</v>
      </c>
      <c r="C14" s="5" t="n">
        <v>236353</v>
      </c>
    </row>
    <row r="15">
      <c r="A15" s="4" t="inlineStr">
        <is>
          <t>Total assets</t>
        </is>
      </c>
      <c r="B15" s="5" t="n">
        <v>88392584</v>
      </c>
      <c r="C15" s="5" t="n">
        <v>91896855</v>
      </c>
    </row>
    <row r="16">
      <c r="A16" s="3" t="inlineStr">
        <is>
          <t>Liabilities:</t>
        </is>
      </c>
      <c r="B16" s="4" t="inlineStr">
        <is>
          <t xml:space="preserve"> </t>
        </is>
      </c>
      <c r="C16" s="4" t="inlineStr">
        <is>
          <t xml:space="preserve"> </t>
        </is>
      </c>
    </row>
    <row r="17">
      <c r="A17" s="4" t="inlineStr">
        <is>
          <t>Deposits</t>
        </is>
      </c>
      <c r="B17" s="5" t="n">
        <v>70453071</v>
      </c>
      <c r="C17" s="5" t="n">
        <v>74555554</v>
      </c>
    </row>
    <row r="18">
      <c r="A18" s="4" t="inlineStr">
        <is>
          <t>Advances from borrowers for taxes and insurance</t>
        </is>
      </c>
      <c r="B18" s="5" t="n">
        <v>527008</v>
      </c>
      <c r="C18" s="5" t="n">
        <v>578246</v>
      </c>
    </row>
    <row r="19">
      <c r="A19" s="4" t="inlineStr">
        <is>
          <t>Other liabilities</t>
        </is>
      </c>
      <c r="B19" s="5" t="n">
        <v>715484</v>
      </c>
      <c r="C19" s="5" t="n">
        <v>445644</v>
      </c>
    </row>
    <row r="20">
      <c r="A20" s="4" t="inlineStr">
        <is>
          <t>Total liabilities</t>
        </is>
      </c>
      <c r="B20" s="5" t="n">
        <v>71695563</v>
      </c>
      <c r="C20" s="5" t="n">
        <v>75579444</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Serial preferred stock; par value $.01, 2,000,000 shares authorized, no shares issued</t>
        </is>
      </c>
      <c r="B23" s="4" t="inlineStr">
        <is>
          <t xml:space="preserve"> </t>
        </is>
      </c>
      <c r="C23" s="4" t="inlineStr">
        <is>
          <t xml:space="preserve"> </t>
        </is>
      </c>
    </row>
    <row r="24">
      <c r="A24" s="4" t="inlineStr">
        <is>
          <t>Common stock; par value $.01, 100,000,000 shares authorized and 15,930,976 shares issued</t>
        </is>
      </c>
      <c r="B24" s="5" t="n">
        <v>159310</v>
      </c>
      <c r="C24" s="5" t="n">
        <v>159310</v>
      </c>
    </row>
    <row r="25">
      <c r="A25" s="4" t="inlineStr">
        <is>
          <t>Additional paid-in capital</t>
        </is>
      </c>
      <c r="B25" s="5" t="n">
        <v>18565663</v>
      </c>
      <c r="C25" s="5" t="n">
        <v>18565663</v>
      </c>
    </row>
    <row r="26">
      <c r="A26" s="4" t="inlineStr">
        <is>
          <t>Accumulated deficit</t>
        </is>
      </c>
      <c r="B26" s="5" t="n">
        <v>-345044</v>
      </c>
      <c r="C26" s="5" t="n">
        <v>-202722</v>
      </c>
    </row>
    <row r="27">
      <c r="A27" s="4" t="inlineStr">
        <is>
          <t>Accumulated other comprehensive loss</t>
        </is>
      </c>
      <c r="B27" s="5" t="n">
        <v>-1682908</v>
      </c>
      <c r="C27" s="5" t="n">
        <v>-2204840</v>
      </c>
    </row>
    <row r="28">
      <c r="A28" s="4" t="inlineStr">
        <is>
          <t>Total stockholders’ equity</t>
        </is>
      </c>
      <c r="B28" s="5" t="n">
        <v>16697021</v>
      </c>
      <c r="C28" s="5" t="n">
        <v>16317411</v>
      </c>
    </row>
    <row r="29">
      <c r="A29" s="4" t="inlineStr">
        <is>
          <t>Total liabilities and stockholders’ equity</t>
        </is>
      </c>
      <c r="B29" s="6" t="n">
        <v>88392584</v>
      </c>
      <c r="C29" s="6" t="n">
        <v>918968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RTIFICATES OF DEPOSIT (Tables)</t>
        </is>
      </c>
      <c r="B1" s="2" t="inlineStr">
        <is>
          <t>3 Months Ended</t>
        </is>
      </c>
    </row>
    <row r="2">
      <c r="B2" s="2" t="inlineStr">
        <is>
          <t>Mar. 31, 2023</t>
        </is>
      </c>
    </row>
    <row r="3">
      <c r="A3" s="3" t="inlineStr">
        <is>
          <t>Certificates Of Deposit</t>
        </is>
      </c>
      <c r="B3" s="4" t="inlineStr">
        <is>
          <t xml:space="preserve"> </t>
        </is>
      </c>
    </row>
    <row r="4">
      <c r="A4" s="4" t="inlineStr">
        <is>
          <t>SCHEDULE OF FAIR VALUE OF CERTIFICATES BY REMAINING PERIOD TO CONTRACTUAL MATURITY</t>
        </is>
      </c>
      <c r="B4" s="4" t="inlineStr">
        <is>
          <t xml:space="preserve">SCHEDULE OF FAIR VALUE OF CERTIFICATES BY REMAINING PERIOD TO CONTRACTUAL MATURITY
March
31, December
31,
2023 2022
Maturing
in:
After
one to five years $ 250,000 $ 25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HELD TO MATURITY AND AVAILABLE FOR SALE SECURITIES</t>
        </is>
      </c>
      <c r="B4" s="4" t="inlineStr">
        <is>
          <t xml:space="preserve">SCHEDULE OF HELD TO MATURITY AND AVAILABLE FOR SALE SECURITIES
March
31, 2023
Amortized Gross
Unrealized Fair
Cost Gains Losses Value
Securities
held to maturity:
State,
county, and municipal obligations $ 350,158 $ 215 $ - $ 350,373
Mortgage-backed
securities 64,327 - 2,090 62,237
$ 414,485 $ 215 $ 2,090 $ 412,610
Securities
available for sale:
U.S.
government and agency obligations $ 12,925,509 $ - $ 785,588 $ 12,139,921
Mortgage-backed
securities 22,450,070 - 686,661 21,763,409
$ 35,375,579 $ - $ 1,472,249 $ 33,903,330
December
31, 2022
Amortized Gross
Unrealized Fair
Cost Gains Losses Value
Securities
held to maturity:
State,
county, and municipal obligations $ 350,226 $ - $ 6,720 $ 343,506
Mortgage-backed
securities 65,379 - 2,320 63,059
$ 415,605 $ - $ 9,040 $ 406,565
Securities
available for sale:
U.S.
government and agency obligations $ 12,862,316 $ - $ 1,193,169 $ 11,669,147
Mortgage-backed
securities 22,866,886 239 801,235 22,065,890
$ 35,729,202 $ 239 $ 1,994,404 $ 33,735,037 </t>
        </is>
      </c>
    </row>
    <row r="5">
      <c r="A5" s="4" t="inlineStr">
        <is>
          <t>SCHEDULE OF AMORTIZED COST AND FAIR VALUE OF SECURITIES BY REMAINING PERIOD TO CONTRACTUAL MATURITY</t>
        </is>
      </c>
      <c r="B5" s="4" t="inlineStr">
        <is>
          <t xml:space="preserve">SCHEDULE OF AMORTIZED COST AND FAIR VALUE OF SECURITIES BY REMAINING PERIOD TO CONTRACTUAL MATURITY
March
31, 2023
Held
to Maturity Available
for Sale
Amortized Fair Amortized Fair
Cost Value Cost Value
Within
one year $ - $ - $ 5,588,422 $ 5,552,457
After
one to five years - - 5,977,068 5,876,856
After
five to ten years - - 6,800,507 6,427,550
After
ten years 414,485 412,610 17,009,582 16,046,467
$ 414,485 $ 412,610 $ 35,375,579 $ 33,903,330
December
31, 2022
Held
to Maturity Available
for Sale
Amortized Fair Amortized Fair
Cost Value Cost Value
Within
one year $ - $ - $ 2,598,318 $ 2,589,582
After
one to five years - - 8,953,594 8,820,721
After
five to ten years - - 6,861,502 6,303,252
After
ten years 415,605 406,565 17,315,788 16,021,482
$ 415,605 $ 406,565 $ 35,729,202 $ 33,735,037 </t>
        </is>
      </c>
    </row>
    <row r="6">
      <c r="A6" s="4" t="inlineStr">
        <is>
          <t>SCHEDULE OF FAIR VALUES AND UNREALIZED LOSS</t>
        </is>
      </c>
      <c r="B6" s="4" t="inlineStr">
        <is>
          <t xml:space="preserve">SCHEDULE OF FAIR VALUES AND UNREALIZED LOSS
March
31, 2023
Under
One Year One
Year or More
Gross Gross
Fair Unrealized Fair Unrealized
Value Loss Value Loss
Securities
held to maturity:
State,
county, and municipal obligations $ - $ - $ - $ -
Mortgage-backed
securities 62,237 2,090 - -
62,237 2,090 - -
Securities
available for sale:
U.S.
government and agency obligations 12,139,921 785,588 - -
Mortgage-backed
securities 21,763,409 686,661 - -
33,903,330 1,472,249 - -
$ 33,965,567 $ 1,474,339 $ - $ -
December 31, 2022
Under
One Year One
Year or More
Gross Gross
Fair Unrealized Fair Unrealized
Value Loss Value Loss
Securities
held to maturity:
State,
county, and municipal obligations $ 343,506 $ 6,720 $ - $ -
Mortgage-backed
securities 63,059 2,320 - -
406,565 9,040 - -
Securities
available for sale:
U.S.
government and agency obligations 11,669,147 1,193,169 - -
Mortgage-backed
securities 21,946,311 801,235 - -
33,615,458 1,994,404 - -
$ 34,022,023 $ 2,003,444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RECEIVABLE, NET (Tables)</t>
        </is>
      </c>
      <c r="B1" s="2" t="inlineStr">
        <is>
          <t>3 Months Ended</t>
        </is>
      </c>
    </row>
    <row r="2">
      <c r="B2" s="2" t="inlineStr">
        <is>
          <t>Mar. 31, 2023</t>
        </is>
      </c>
    </row>
    <row r="3">
      <c r="A3" s="3" t="inlineStr">
        <is>
          <t>Receivables [Abstract]</t>
        </is>
      </c>
      <c r="B3" s="4" t="inlineStr">
        <is>
          <t xml:space="preserve"> </t>
        </is>
      </c>
    </row>
    <row r="4">
      <c r="A4" s="4" t="inlineStr">
        <is>
          <t>SCHEDULE OF LOANS RECEIVABLES, NET</t>
        </is>
      </c>
      <c r="B4" s="4" t="inlineStr">
        <is>
          <t xml:space="preserve">SCHEDULE
OF LOANS RECEIVABLES, NET
March
31, December
31,
2023 2022
Mortgage
loans:
Residential
1-4 family $ 9,467,385 $ 9,676,089
Commercial
and multi-family 19,067,303 16,438,436
Home
equity lines of credit 158,540 170,468
Total
Mortgage loans 28,693,228 26,284,993
Other
loans:
Passbook 4,473 5,789
Student 2,249,351 2,337,460
Commercial 1,033,793 1,164,210
Total 3,287,617 3,507,459
Total
loans 31,980,845 29,792,452
Less:
Purchase
Accounting Credit Adjustment 741,140 774,063
Purchase
Accounting Discount 363,677 373,626
Deferred
loan fees (costs and premiums), net 18,549 2,841
Allowance
for loan losses 96,849 79,290
Total
loans after deduction of Deferred loan fees (costs and premiums), net and allowance for loan losses 1,220,215 1,229,820
Total
loans, net $ 30,760,630 $ 28,562,632 </t>
        </is>
      </c>
    </row>
    <row r="5">
      <c r="A5" s="4" t="inlineStr">
        <is>
          <t>SCHEDULE OF ACTIVITY IN CREDIT ADJUSTMENT</t>
        </is>
      </c>
      <c r="B5" s="4" t="inlineStr">
        <is>
          <t xml:space="preserve">Activity
in this credit adjustment is summarized as follows: SCHEDULE
OF ACTIVITY IN CREDIT ADJUSTMENT
Three
months ended
March
31,
2023
Balance
at beginning of period $ 774,063
Amortization (32,923 )
Charge
-offs -
Balance
at end of period $ 741,140 </t>
        </is>
      </c>
    </row>
    <row r="6">
      <c r="A6" s="4" t="inlineStr">
        <is>
          <t>SCHEDULE OF ACTIVITY IN ALLOWANCE FOR LOAN LOSSES</t>
        </is>
      </c>
      <c r="B6" s="4" t="inlineStr">
        <is>
          <t xml:space="preserve">Activity
in the allowance for loan losses is summarized as follows: SCHEDULE
OF ACTIVITY IN ALLOWANCE FOR LOAN LOSSES
Three
months ended
March
31,
2023
Balance
at beginning of period $ 79,290
Provision
for loan losses 6,719
Recoveries 10,840
Balance
at end of period $ 96,849 </t>
        </is>
      </c>
    </row>
    <row r="7">
      <c r="A7" s="4" t="inlineStr">
        <is>
          <t>SCHEDULE OF CREDIT QUALITY INDICATORS BY PORTFOLIO SEGMENT</t>
        </is>
      </c>
      <c r="B7" s="4" t="inlineStr">
        <is>
          <t xml:space="preserve">SCHEDULE OF CREDIT QUALITY
INDICATORS BY PORTFOLIO SEGMENT
March
31, 2023
Mortgage
Loans
Commercial
Residential Real
Estate and Home Commercial
1-4
Family Multi-Family Equity Student and
Other Total
(In
thousands)
Pass $ 9,467 $ 17,297 $ 159 $ 2,096 $ 1,007 $ 30,026
Special
Mention - 760 - 22 - 782
Substandard - 1,010 - 131 32 1,173
Total $ 9,467 $ 19,067 $ 159 $ 2,249 $ 1,039 $ 31,981
December
31, 2022
Mortgage
Loans
Commercial
Residential Real
Estate and Home Commercial
1-4
Family Multi-Family Equity Student and
Other Total
(In
thousands)
Pass $ 9,676 $ 14,497 $ 170 $ 2,132 $ 1,170 $ 27,645
Special
Mention - 767 - 137 - 904
Substandard - 1,174 - 69 - 1,243
Total $ 9,676 $ 16,438 $ 170 $ 2,338 $ 1,170 $ 29,792 </t>
        </is>
      </c>
    </row>
    <row r="8">
      <c r="A8" s="4" t="inlineStr">
        <is>
          <t>SCHEDULE OF INFORMATION ABOUT LOAN DELINQUENCIES</t>
        </is>
      </c>
      <c r="B8" s="4" t="inlineStr">
        <is>
          <t xml:space="preserve">The
following table provides information about loan delinquencies at the dates indicated: SCHEDULE OF INFORMATION ABOUT
LOAN DELINQUENCIES
March
31, 2023
90
Days
or
More
30-59 60-89 90
Days Past
Due
Days Days or
More Total Current Total and
Past
Due Past
Due Past
Due Past
Due Loans Loans Accruing
(In
thousands)
Residential
1-4 family $ - $ - $ - $ - $ 9,467 $ 9,467 $ -
Commercial
real estate and multi-family 599 - 234 833 18,234 19,067 -
Home
equity lines of credit - - - - 159 159 -
Student 58 22 26 106 2,143 2,249 -
Commercial
and other - - - - 1,039 1,039 -
$ 657 $ 22 $ 260 $ 939 $ 31,042 $ 31,981 $ - 5.
LOANS RECEIVABLE, NET
December
31, 2022
90
Days
or
More
30-59 60-89 90
Days Past
Due
Days Days or
More Total Current Total and
Past
Due Past
Due Past
Due Past
Due Loans Loans Accruing
(In
thousands)
Residential
1-4 family $ - $ - $ - $ - $ 9,676 $ 9,676 $ -
Commercial
real estate and multi-family - - 234 234 16,204 16,438 -
Home
equity lines of credit - - - - 170 170 -
Student 134 38 - 172 2,166 2,338 -
Commericial
and other - - - - 1,170 1,170 -
$ 134 $ 38 $ 234 $ 406 $ 29,386 $ 29,792 $ - </t>
        </is>
      </c>
    </row>
    <row r="9">
      <c r="A9" s="4" t="inlineStr">
        <is>
          <t>SCHEDULE OF LOANS ACCRUAL OF INCOME HAS BEEN DISCONTINUED AND LOANS PAST DUE BUT NOT CLASSIFIED AS NON-ACCRUAL</t>
        </is>
      </c>
      <c r="B9" s="4" t="inlineStr">
        <is>
          <t xml:space="preserve">SCHEDULE OF LOANS ACCRUAL OF INCOME HAS BEEN DISCONTINUED AND LOANS PAST DUE BUT NOT CLASSIFIED AS NON-ACCRUAL
March
31, December
31,
2023 2022
(In
thousands)
Non-accrual
loans:
Residential
1-4 family $ - $ -
Commercial
real estate and multi-family 234 234
Home
equity lines of credit - -
Student 131 69
Commercial
and other - -
Total
non-accrual loans 365 303
Accruing
loans delinquent 90 days or more - -
Total
non-performing loans $ 365 $ 303 </t>
        </is>
      </c>
    </row>
    <row r="10">
      <c r="A10" s="4" t="inlineStr">
        <is>
          <t>SCHEDULE OF ACTIVITY IN ALLOWANCE FOR LOAN LOSSES BY LOAN TYPE</t>
        </is>
      </c>
      <c r="B10" s="4" t="inlineStr">
        <is>
          <t xml:space="preserve">The
following table presents the activity in the allowance for loan losses by loan type for the period indicated: SCHEDULE OF ACTIVITY IN ALLOWANCE FOR LOAN LOSSES BY LOAN TYPE
1-4 Family Family Equity Student Other Unallocated Total
Three months ended
March 31, 2023
Mortgage Loans
Commercial
Residential and Multi- Home
1-4 Family Family Equity Student Other Unallocated Total
(In thousands)
Beginning balance $ - $ 56 $ - $ 23 $ - $ - $ 79
Provision for loan losses 4 12 - (9 ) - - 7
Recoveries - - - 11 - - 11
Ending Balance $ 4 $ 68 $ - $ 25 $ - $ - $ 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Equity [Abstract]</t>
        </is>
      </c>
      <c r="B3" s="4" t="inlineStr">
        <is>
          <t xml:space="preserve"> </t>
        </is>
      </c>
    </row>
    <row r="4">
      <c r="A4" s="4" t="inlineStr">
        <is>
          <t>SCHEDULE OF COMPONENTS OF ACCUMULATED OTHER COMPREHENSIVE LOSS</t>
        </is>
      </c>
      <c r="B4" s="4" t="inlineStr">
        <is>
          <t>The
components of accumulated other comprehensive loss included in equity are as follows: SCHEDULE OF COMPONENTS OF ACCUMULATED OTHER COMPREHENSIVE LOSS
March
31, December
31,
2023 2022
Unrealized
net loss on pension plan (210,659 ) (210,675 )
Unrealized
loss on securities available for sale (1,472,249 ) (1,994,165 )
Accumulated
other comprehensive loss before taxes (1,682,908 ) (2,204,840 )
Tax
effect - -
Accumulated
other comprehensive loss $ (1,682,908 ) $ (2,204,8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REGULATORY CAPITAL (Tables)</t>
        </is>
      </c>
      <c r="B1" s="2" t="inlineStr">
        <is>
          <t>3 Months Ended</t>
        </is>
      </c>
    </row>
    <row r="2">
      <c r="B2" s="2" t="inlineStr">
        <is>
          <t>Mar. 31, 2023</t>
        </is>
      </c>
    </row>
    <row r="3">
      <c r="A3" s="4" t="inlineStr">
        <is>
          <t>SCHEDULE OF ACTUAL CAPITAL POSITIONS AND RATIOS</t>
        </is>
      </c>
      <c r="B3" s="4" t="inlineStr">
        <is>
          <t xml:space="preserve">The
following table presents the Bank’s actual capital positions and ratios at the dates indicated: SCHEDULE
OF ACTUAL CAPITAL POSITIONS AND RATIOS
To be Well To be Well
Capitalized Under Capitalized With
Minimum Capital Prompt Corrective Capital Conservation
Actual Requirements Action Provisions Buffer
Amount Ratio Amount Ratio Amount Ratio Amount Ratio
(Dollars in Thousands)
March 31, 2023
Tangible Capital $ 11,442 13.62 % $ 1,260 1.50 % N/A N/A N/A N/A
Total Risked-based Capital 11,539 24.16 % 5,016 10.50 % $ 4,777 10.00 % $ 5,016 10.50 %
Common Equity Tier 1 Capital 11,442 23.95 % 3,344 7.00 % 3,105 6.50 % 3,344 7.00 %
Tier 1 Risk-based Capital 11,442 23.95 % 4,060 8.50 % 3,821 8.00 % 4,060 8.50 %
Tier 1 Leverage Capital 11,442 13.62 % 3,360 4.00 % 4,201 5.00 % N/A N/A
December 31, 2022
Tangible Capital $ 11,278 13.04 % $ 1,298 1.50 % N/A N/A N/A
Total Risked-based Capital 11,357 24.61 % 4,846 10.50 % $ 4,615 10.00 % $ 4,846 10.50 %
Common Equity Tier 1 Capital 11,278 24.44 % 3,230 7.00 % 3,000 6.50 % 3,230 7.00 %
Tier 1 Risk-based Capital 11,278 24.44 % 3,923 8.50 % 3,692 8.00 % 3,923 8.50 %
Tier 1 Leverage Capital 11,278 13.04 % 3,460 4.00 % 4,325 5.00 % N/A N/A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AND DISCLOSURE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MEASURED AT FAIR VALUE ON RECURRING BASIS</t>
        </is>
      </c>
      <c r="B4" s="4" t="inlineStr">
        <is>
          <t xml:space="preserve">The
following table provides the level of valuation assumptions used to determine the carrying value of assets measured at fair value on
a recurring basis at March 31, 2023 and December 31, 2022: SCHEDULE OF ASSETS MEASURED AT FAIR VALUE ON RECURRING BASIS
Fair Value Measurements
Carrying Quoted
Prices in
Active Significant
Other Significant
Description Value (Level
1) (Level
2) (Level
3)
March
31, 2023:
Securities
available for sale $ 33,903,330 $ - $ 33,903,330 $ -
December
31, 2022:
Securities
available for sale $ 33,735,037 $ - $ 33,735,037 $ - </t>
        </is>
      </c>
    </row>
    <row r="5">
      <c r="A5" s="4" t="inlineStr">
        <is>
          <t>SCHEDULE OF ESTIMATED FAIR VALUES OF FINANCIAL INSTRUMENT</t>
        </is>
      </c>
      <c r="B5" s="4" t="inlineStr">
        <is>
          <t xml:space="preserve">The
carrying values and estimated fair values of financial instruments are as follows (in thousands): SCHEDULE OF ESTIMATED FAIR VALUES OF FINANCIAL INSTRUMENT
Carrying Estimated Carrying Estimated
March
31, December
31,
2023 2022
Carrying Estimated Carrying Estimated
Value Fair
Value Value Fair
Value
Financial
assets:
Cash
and cash equivalents $ 7,192 $ 7,192 $ 13,286 $ 13,286
Certificates
of deposit 250 250 250 250
Securities
held to maturity 415 413 416 407
Securities
available for sale 33,903 33,903 33,735 33,735
Loans
receivable 30,761 29,362 28,563 28,102
FHLB
and other stock, at cost 139 139 139 139
Accrued
interest receivable 428 428 398 398
Financial
liabilities:
Deposits 70,453 70,687 74,556 74,6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4" customWidth="1" min="2" max="2"/>
  </cols>
  <sheetData>
    <row r="1">
      <c r="A1" s="1" t="inlineStr">
        <is>
          <t>SCHEDULE OF PREMISES AND EQUIPMENT ESTIMATED USEFUL LIVES (Details)</t>
        </is>
      </c>
      <c r="B1" s="2" t="inlineStr">
        <is>
          <t>Mar. 31, 2023</t>
        </is>
      </c>
    </row>
    <row r="2">
      <c r="A2" s="4" t="inlineStr">
        <is>
          <t>Building and Building Improvements [Member] | Minimum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5 years</t>
        </is>
      </c>
    </row>
    <row r="5">
      <c r="A5" s="4" t="inlineStr">
        <is>
          <t>Building and Building Improvements [Member] | Max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40 years</t>
        </is>
      </c>
    </row>
    <row r="8">
      <c r="A8" s="4" t="inlineStr">
        <is>
          <t>Furniture and Fixtures [Member] | Minimum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2 years</t>
        </is>
      </c>
    </row>
    <row r="11">
      <c r="A11" s="4" t="inlineStr">
        <is>
          <t>Furniture and Fixtures [Member] | Maximum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10 yea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31" customWidth="1" min="5" max="5"/>
    <col width="14" customWidth="1" min="6" max="6"/>
  </cols>
  <sheetData>
    <row r="1">
      <c r="A1" s="1" t="inlineStr">
        <is>
          <t>SUMMARY OF SIGNIFICANT ACCOUNTING POLICIES (Details Narrative) - USD ($)</t>
        </is>
      </c>
      <c r="E1" s="2" t="inlineStr">
        <is>
          <t>3 Months Ended</t>
        </is>
      </c>
    </row>
    <row r="2">
      <c r="B2" s="2" t="inlineStr">
        <is>
          <t>Jul. 18, 2022</t>
        </is>
      </c>
      <c r="C2" s="2" t="inlineStr">
        <is>
          <t>Jun. 29, 2022</t>
        </is>
      </c>
      <c r="D2" s="2" t="inlineStr">
        <is>
          <t>Jun. 01, 2022</t>
        </is>
      </c>
      <c r="E2" s="2" t="inlineStr">
        <is>
          <t>Mar. 31, 2023</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ayable, nature</t>
        </is>
      </c>
      <c r="B4" s="4" t="inlineStr">
        <is>
          <t>15-for-1 stock dividend</t>
        </is>
      </c>
      <c r="C4" s="4" t="inlineStr">
        <is>
          <t xml:space="preserve"> </t>
        </is>
      </c>
      <c r="D4" s="4" t="inlineStr">
        <is>
          <t>15-for-1 stock dividend</t>
        </is>
      </c>
      <c r="E4" s="4" t="inlineStr">
        <is>
          <t xml:space="preserve"> </t>
        </is>
      </c>
      <c r="F4" s="4" t="inlineStr">
        <is>
          <t xml:space="preserve"> </t>
        </is>
      </c>
    </row>
    <row r="5">
      <c r="A5" s="4" t="inlineStr">
        <is>
          <t>Common stock, ahares authorized</t>
        </is>
      </c>
      <c r="B5" s="5" t="n">
        <v>100000000</v>
      </c>
      <c r="C5" s="4" t="inlineStr">
        <is>
          <t xml:space="preserve"> </t>
        </is>
      </c>
      <c r="D5" s="4" t="inlineStr">
        <is>
          <t xml:space="preserve"> </t>
        </is>
      </c>
      <c r="E5" s="5" t="n">
        <v>100000000</v>
      </c>
      <c r="F5" s="5" t="n">
        <v>100000000</v>
      </c>
    </row>
    <row r="6">
      <c r="A6" s="4" t="inlineStr">
        <is>
          <t>Common stock, par value</t>
        </is>
      </c>
      <c r="B6" s="7" t="n">
        <v>0.01</v>
      </c>
      <c r="C6" s="4" t="inlineStr">
        <is>
          <t xml:space="preserve"> </t>
        </is>
      </c>
      <c r="D6" s="4" t="inlineStr">
        <is>
          <t xml:space="preserve"> </t>
        </is>
      </c>
      <c r="E6" s="7" t="n">
        <v>0.01</v>
      </c>
      <c r="F6" s="7" t="n">
        <v>0.01</v>
      </c>
    </row>
    <row r="7">
      <c r="A7" s="4" t="inlineStr">
        <is>
          <t>Preferred stock, shares authorized</t>
        </is>
      </c>
      <c r="B7" s="5" t="n">
        <v>2000000</v>
      </c>
      <c r="C7" s="4" t="inlineStr">
        <is>
          <t xml:space="preserve"> </t>
        </is>
      </c>
      <c r="D7" s="4" t="inlineStr">
        <is>
          <t xml:space="preserve"> </t>
        </is>
      </c>
      <c r="E7" s="5" t="n">
        <v>2000000</v>
      </c>
      <c r="F7" s="5" t="n">
        <v>2000000</v>
      </c>
    </row>
    <row r="8">
      <c r="A8" s="4" t="inlineStr">
        <is>
          <t>Preferred stock, par value</t>
        </is>
      </c>
      <c r="B8" s="7" t="n">
        <v>0.01</v>
      </c>
      <c r="C8" s="4" t="inlineStr">
        <is>
          <t xml:space="preserve"> </t>
        </is>
      </c>
      <c r="D8" s="4" t="inlineStr">
        <is>
          <t xml:space="preserve"> </t>
        </is>
      </c>
      <c r="E8" s="7" t="n">
        <v>0.01</v>
      </c>
      <c r="F8" s="7" t="n">
        <v>0.01</v>
      </c>
    </row>
    <row r="9">
      <c r="A9" s="4" t="inlineStr">
        <is>
          <t>Common stock, shares outstanding</t>
        </is>
      </c>
      <c r="B9" s="4" t="inlineStr">
        <is>
          <t xml:space="preserve"> </t>
        </is>
      </c>
      <c r="C9" s="4" t="inlineStr">
        <is>
          <t xml:space="preserve"> </t>
        </is>
      </c>
      <c r="D9" s="4" t="inlineStr">
        <is>
          <t xml:space="preserve"> </t>
        </is>
      </c>
      <c r="E9" s="5" t="n">
        <v>15930976</v>
      </c>
      <c r="F9" s="4" t="inlineStr">
        <is>
          <t xml:space="preserve"> </t>
        </is>
      </c>
    </row>
    <row r="10">
      <c r="A10" s="4" t="inlineStr">
        <is>
          <t>Preferred stock, shares outstanding</t>
        </is>
      </c>
      <c r="B10" s="4" t="inlineStr">
        <is>
          <t xml:space="preserve"> </t>
        </is>
      </c>
      <c r="C10" s="4" t="inlineStr">
        <is>
          <t xml:space="preserve"> </t>
        </is>
      </c>
      <c r="D10" s="4" t="inlineStr">
        <is>
          <t xml:space="preserve"> </t>
        </is>
      </c>
      <c r="E10" s="5" t="n">
        <v>0</v>
      </c>
      <c r="F10" s="4" t="inlineStr">
        <is>
          <t xml:space="preserve"> </t>
        </is>
      </c>
    </row>
    <row r="11">
      <c r="A11" s="4" t="inlineStr">
        <is>
          <t>Operating lease, description</t>
        </is>
      </c>
      <c r="B11" s="4" t="inlineStr">
        <is>
          <t xml:space="preserve"> </t>
        </is>
      </c>
      <c r="C11" s="4" t="inlineStr">
        <is>
          <t xml:space="preserve"> </t>
        </is>
      </c>
      <c r="D11" s="4" t="inlineStr">
        <is>
          <t xml:space="preserve"> </t>
        </is>
      </c>
      <c r="E11" s="4" t="inlineStr">
        <is>
          <t>one three year operating lease</t>
        </is>
      </c>
      <c r="F11" s="4" t="inlineStr">
        <is>
          <t xml:space="preserve"> </t>
        </is>
      </c>
    </row>
    <row r="12">
      <c r="A12" s="4" t="inlineStr">
        <is>
          <t>ROU asset</t>
        </is>
      </c>
      <c r="B12" s="4" t="inlineStr">
        <is>
          <t xml:space="preserve"> </t>
        </is>
      </c>
      <c r="C12" s="4" t="inlineStr">
        <is>
          <t xml:space="preserve"> </t>
        </is>
      </c>
      <c r="D12" s="4" t="inlineStr">
        <is>
          <t xml:space="preserve"> </t>
        </is>
      </c>
      <c r="E12" s="6" t="n">
        <v>173000</v>
      </c>
      <c r="F12" s="4" t="inlineStr">
        <is>
          <t xml:space="preserve"> </t>
        </is>
      </c>
    </row>
    <row r="13">
      <c r="A13" s="4" t="inlineStr">
        <is>
          <t>ROU liability</t>
        </is>
      </c>
      <c r="B13" s="4" t="inlineStr">
        <is>
          <t xml:space="preserve"> </t>
        </is>
      </c>
      <c r="C13" s="4" t="inlineStr">
        <is>
          <t xml:space="preserve"> </t>
        </is>
      </c>
      <c r="D13" s="4" t="inlineStr">
        <is>
          <t xml:space="preserve"> </t>
        </is>
      </c>
      <c r="E13" s="5" t="n">
        <v>173000</v>
      </c>
      <c r="F13" s="4" t="inlineStr">
        <is>
          <t xml:space="preserve"> </t>
        </is>
      </c>
    </row>
    <row r="14">
      <c r="A14" s="4" t="inlineStr">
        <is>
          <t>Lease expense</t>
        </is>
      </c>
      <c r="B14" s="4" t="inlineStr">
        <is>
          <t xml:space="preserve"> </t>
        </is>
      </c>
      <c r="C14" s="4" t="inlineStr">
        <is>
          <t xml:space="preserve"> </t>
        </is>
      </c>
      <c r="D14" s="4" t="inlineStr">
        <is>
          <t xml:space="preserve"> </t>
        </is>
      </c>
      <c r="E14" s="6" t="n">
        <v>5000</v>
      </c>
      <c r="F14" s="4" t="inlineStr">
        <is>
          <t xml:space="preserve"> </t>
        </is>
      </c>
    </row>
    <row r="15">
      <c r="A15" s="4" t="inlineStr">
        <is>
          <t>401(K) Pl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mployer matching contribution percent of match</t>
        </is>
      </c>
      <c r="B17" s="4" t="inlineStr">
        <is>
          <t xml:space="preserve"> </t>
        </is>
      </c>
      <c r="C17" s="4" t="inlineStr">
        <is>
          <t xml:space="preserve"> </t>
        </is>
      </c>
      <c r="D17" s="4" t="inlineStr">
        <is>
          <t xml:space="preserve"> </t>
        </is>
      </c>
      <c r="E17" s="8" t="n">
        <v>0.5</v>
      </c>
      <c r="F17" s="4" t="inlineStr">
        <is>
          <t xml:space="preserve"> </t>
        </is>
      </c>
    </row>
    <row r="18">
      <c r="A18" s="4" t="inlineStr">
        <is>
          <t>Maximum annual contributions per employee percent</t>
        </is>
      </c>
      <c r="B18" s="4" t="inlineStr">
        <is>
          <t xml:space="preserve"> </t>
        </is>
      </c>
      <c r="C18" s="4" t="inlineStr">
        <is>
          <t xml:space="preserve"> </t>
        </is>
      </c>
      <c r="D18" s="4" t="inlineStr">
        <is>
          <t xml:space="preserve"> </t>
        </is>
      </c>
      <c r="E18" s="8" t="n">
        <v>0.06</v>
      </c>
      <c r="F18" s="4" t="inlineStr">
        <is>
          <t xml:space="preserve"> </t>
        </is>
      </c>
    </row>
    <row r="19">
      <c r="A19" s="4" t="inlineStr">
        <is>
          <t>Stock Incentive Plan [Member] | Share-Based Payment Arrangement, Option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which may be issued</t>
        </is>
      </c>
      <c r="B21" s="4" t="inlineStr">
        <is>
          <t xml:space="preserve"> </t>
        </is>
      </c>
      <c r="C21" s="4" t="inlineStr">
        <is>
          <t xml:space="preserve"> </t>
        </is>
      </c>
      <c r="D21" s="4" t="inlineStr">
        <is>
          <t xml:space="preserve"> </t>
        </is>
      </c>
      <c r="E21" s="5" t="n">
        <v>1190250</v>
      </c>
      <c r="F21" s="4" t="inlineStr">
        <is>
          <t xml:space="preserve"> </t>
        </is>
      </c>
    </row>
    <row r="22">
      <c r="A22" s="4" t="inlineStr">
        <is>
          <t>Stock Incentive Plan [Member] | Restricted Stock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which may be issued</t>
        </is>
      </c>
      <c r="B24" s="4" t="inlineStr">
        <is>
          <t xml:space="preserve"> </t>
        </is>
      </c>
      <c r="C24" s="4" t="inlineStr">
        <is>
          <t xml:space="preserve"> </t>
        </is>
      </c>
      <c r="D24" s="4" t="inlineStr">
        <is>
          <t xml:space="preserve"> </t>
        </is>
      </c>
      <c r="E24" s="5" t="n">
        <v>357075</v>
      </c>
      <c r="F24" s="4" t="inlineStr">
        <is>
          <t xml:space="preserve"> </t>
        </is>
      </c>
    </row>
    <row r="25">
      <c r="A25" s="4" t="inlineStr">
        <is>
          <t>Vecta Partner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pital contribution for shares</t>
        </is>
      </c>
      <c r="B27" s="4" t="inlineStr">
        <is>
          <t xml:space="preserve"> </t>
        </is>
      </c>
      <c r="C27" s="6" t="n">
        <v>4500000</v>
      </c>
      <c r="D27" s="4" t="inlineStr">
        <is>
          <t xml:space="preserve"> </t>
        </is>
      </c>
      <c r="E27" s="4" t="inlineStr">
        <is>
          <t xml:space="preserve"> </t>
        </is>
      </c>
      <c r="F27" s="4" t="inlineStr">
        <is>
          <t xml:space="preserve"> </t>
        </is>
      </c>
    </row>
    <row r="28">
      <c r="A28" s="4" t="inlineStr">
        <is>
          <t>Number of common stock issued</t>
        </is>
      </c>
      <c r="B28" s="4" t="inlineStr">
        <is>
          <t xml:space="preserve"> </t>
        </is>
      </c>
      <c r="C28" s="5" t="n">
        <v>222222</v>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CERTIFICATES BY REMAINING PERIOD TO CONTRACTUAL MATURITY (Details) - USD ($)</t>
        </is>
      </c>
      <c r="B1" s="2" t="inlineStr">
        <is>
          <t>Mar. 31, 2023</t>
        </is>
      </c>
      <c r="C1" s="2" t="inlineStr">
        <is>
          <t>Dec. 31, 2022</t>
        </is>
      </c>
    </row>
    <row r="2">
      <c r="A2" s="4" t="inlineStr">
        <is>
          <t>After One To Five Years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After one to five years</t>
        </is>
      </c>
      <c r="B4" s="6" t="n">
        <v>250000</v>
      </c>
      <c r="C4" s="6" t="n">
        <v>2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HELD TO MATURITY AND AVAILABLE FOR SALE SECURITIES (Details) - USD ($)</t>
        </is>
      </c>
      <c r="B1" s="2" t="inlineStr">
        <is>
          <t>Mar. 31, 2023</t>
        </is>
      </c>
      <c r="C1" s="2" t="inlineStr">
        <is>
          <t>Dec. 31, 2022</t>
        </is>
      </c>
    </row>
    <row r="2">
      <c r="A2" s="3" t="inlineStr">
        <is>
          <t>Marketable Securities [Line Items]</t>
        </is>
      </c>
      <c r="B2" s="4" t="inlineStr">
        <is>
          <t xml:space="preserve"> </t>
        </is>
      </c>
      <c r="C2" s="4" t="inlineStr">
        <is>
          <t xml:space="preserve"> </t>
        </is>
      </c>
    </row>
    <row r="3">
      <c r="A3" s="4" t="inlineStr">
        <is>
          <t>Securities held to maturity: Amortized Cost</t>
        </is>
      </c>
      <c r="B3" s="6" t="n">
        <v>414485</v>
      </c>
      <c r="C3" s="6" t="n">
        <v>415605</v>
      </c>
    </row>
    <row r="4">
      <c r="A4" s="4" t="inlineStr">
        <is>
          <t>Securities held to maturity: Gross Unrealized Gains</t>
        </is>
      </c>
      <c r="B4" s="5" t="n">
        <v>215</v>
      </c>
      <c r="C4" s="4" t="inlineStr">
        <is>
          <t xml:space="preserve"> </t>
        </is>
      </c>
    </row>
    <row r="5">
      <c r="A5" s="4" t="inlineStr">
        <is>
          <t>Securities held to maturity: Gross Unrealized Losses</t>
        </is>
      </c>
      <c r="B5" s="5" t="n">
        <v>2090</v>
      </c>
      <c r="C5" s="5" t="n">
        <v>9040</v>
      </c>
    </row>
    <row r="6">
      <c r="A6" s="4" t="inlineStr">
        <is>
          <t>Securities held to maturity, fair value</t>
        </is>
      </c>
      <c r="B6" s="5" t="n">
        <v>412610</v>
      </c>
      <c r="C6" s="5" t="n">
        <v>406565</v>
      </c>
    </row>
    <row r="7">
      <c r="A7" s="4" t="inlineStr">
        <is>
          <t>Securities available for sale: Amortized Cost</t>
        </is>
      </c>
      <c r="B7" s="5" t="n">
        <v>35375579</v>
      </c>
      <c r="C7" s="5" t="n">
        <v>35729202</v>
      </c>
    </row>
    <row r="8">
      <c r="A8" s="4" t="inlineStr">
        <is>
          <t>Securities available for sale: Gross Unrealized Gains</t>
        </is>
      </c>
      <c r="B8" s="4" t="inlineStr">
        <is>
          <t xml:space="preserve"> </t>
        </is>
      </c>
      <c r="C8" s="5" t="n">
        <v>239</v>
      </c>
    </row>
    <row r="9">
      <c r="A9" s="4" t="inlineStr">
        <is>
          <t>Securities available for sale: Gross Unrealized Losses</t>
        </is>
      </c>
      <c r="B9" s="5" t="n">
        <v>1472249</v>
      </c>
      <c r="C9" s="5" t="n">
        <v>1994404</v>
      </c>
    </row>
    <row r="10">
      <c r="A10" s="4" t="inlineStr">
        <is>
          <t>Securities available for sale: Fair Value</t>
        </is>
      </c>
      <c r="B10" s="5" t="n">
        <v>33903330</v>
      </c>
      <c r="C10" s="5" t="n">
        <v>33735037</v>
      </c>
    </row>
    <row r="11">
      <c r="A11" s="4" t="inlineStr">
        <is>
          <t>State, County and Municipal Obligations [Member]</t>
        </is>
      </c>
      <c r="B11" s="4" t="inlineStr">
        <is>
          <t xml:space="preserve"> </t>
        </is>
      </c>
      <c r="C11" s="4" t="inlineStr">
        <is>
          <t xml:space="preserve"> </t>
        </is>
      </c>
    </row>
    <row r="12">
      <c r="A12" s="3" t="inlineStr">
        <is>
          <t>Marketable Securities [Line Items]</t>
        </is>
      </c>
      <c r="B12" s="4" t="inlineStr">
        <is>
          <t xml:space="preserve"> </t>
        </is>
      </c>
      <c r="C12" s="4" t="inlineStr">
        <is>
          <t xml:space="preserve"> </t>
        </is>
      </c>
    </row>
    <row r="13">
      <c r="A13" s="4" t="inlineStr">
        <is>
          <t>Securities held to maturity: Amortized Cost</t>
        </is>
      </c>
      <c r="B13" s="5" t="n">
        <v>350158</v>
      </c>
      <c r="C13" s="5" t="n">
        <v>350226</v>
      </c>
    </row>
    <row r="14">
      <c r="A14" s="4" t="inlineStr">
        <is>
          <t>Securities held to maturity: Gross Unrealized Gains</t>
        </is>
      </c>
      <c r="B14" s="5" t="n">
        <v>215</v>
      </c>
      <c r="C14" s="4" t="inlineStr">
        <is>
          <t xml:space="preserve"> </t>
        </is>
      </c>
    </row>
    <row r="15">
      <c r="A15" s="4" t="inlineStr">
        <is>
          <t>Securities held to maturity: Gross Unrealized Losses</t>
        </is>
      </c>
      <c r="B15" s="4" t="inlineStr">
        <is>
          <t xml:space="preserve"> </t>
        </is>
      </c>
      <c r="C15" s="5" t="n">
        <v>6720</v>
      </c>
    </row>
    <row r="16">
      <c r="A16" s="4" t="inlineStr">
        <is>
          <t>Securities held to maturity, fair value</t>
        </is>
      </c>
      <c r="B16" s="5" t="n">
        <v>350373</v>
      </c>
      <c r="C16" s="5" t="n">
        <v>343506</v>
      </c>
    </row>
    <row r="17">
      <c r="A17" s="4" t="inlineStr">
        <is>
          <t>Collateralized Mortgage-Backed Securities [Member]</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Securities held to maturity: Amortized Cost</t>
        </is>
      </c>
      <c r="B19" s="5" t="n">
        <v>64327</v>
      </c>
      <c r="C19" s="5" t="n">
        <v>65379</v>
      </c>
    </row>
    <row r="20">
      <c r="A20" s="4" t="inlineStr">
        <is>
          <t>Securities held to maturity: Gross Unrealized Gains</t>
        </is>
      </c>
      <c r="B20" s="4" t="inlineStr">
        <is>
          <t xml:space="preserve"> </t>
        </is>
      </c>
      <c r="C20" s="4" t="inlineStr">
        <is>
          <t xml:space="preserve"> </t>
        </is>
      </c>
    </row>
    <row r="21">
      <c r="A21" s="4" t="inlineStr">
        <is>
          <t>Securities held to maturity: Gross Unrealized Losses</t>
        </is>
      </c>
      <c r="B21" s="5" t="n">
        <v>2090</v>
      </c>
      <c r="C21" s="5" t="n">
        <v>2320</v>
      </c>
    </row>
    <row r="22">
      <c r="A22" s="4" t="inlineStr">
        <is>
          <t>Securities held to maturity, fair value</t>
        </is>
      </c>
      <c r="B22" s="5" t="n">
        <v>62237</v>
      </c>
      <c r="C22" s="5" t="n">
        <v>63059</v>
      </c>
    </row>
    <row r="23">
      <c r="A23" s="4" t="inlineStr">
        <is>
          <t>Securities available for sale: Amortized Cost</t>
        </is>
      </c>
      <c r="B23" s="5" t="n">
        <v>22450070</v>
      </c>
      <c r="C23" s="5" t="n">
        <v>22866886</v>
      </c>
    </row>
    <row r="24">
      <c r="A24" s="4" t="inlineStr">
        <is>
          <t>Securities available for sale: Gross Unrealized Gains</t>
        </is>
      </c>
      <c r="B24" s="4" t="inlineStr">
        <is>
          <t xml:space="preserve"> </t>
        </is>
      </c>
      <c r="C24" s="5" t="n">
        <v>239</v>
      </c>
    </row>
    <row r="25">
      <c r="A25" s="4" t="inlineStr">
        <is>
          <t>Securities available for sale: Gross Unrealized Losses</t>
        </is>
      </c>
      <c r="B25" s="5" t="n">
        <v>686661</v>
      </c>
      <c r="C25" s="5" t="n">
        <v>801235</v>
      </c>
    </row>
    <row r="26">
      <c r="A26" s="4" t="inlineStr">
        <is>
          <t>Securities available for sale: Fair Value</t>
        </is>
      </c>
      <c r="B26" s="5" t="n">
        <v>21763409</v>
      </c>
      <c r="C26" s="5" t="n">
        <v>22065890</v>
      </c>
    </row>
    <row r="27">
      <c r="A27" s="4" t="inlineStr">
        <is>
          <t>U.S. Government and Agency Obligations [Member]</t>
        </is>
      </c>
      <c r="B27" s="4" t="inlineStr">
        <is>
          <t xml:space="preserve"> </t>
        </is>
      </c>
      <c r="C27" s="4" t="inlineStr">
        <is>
          <t xml:space="preserve"> </t>
        </is>
      </c>
    </row>
    <row r="28">
      <c r="A28" s="3" t="inlineStr">
        <is>
          <t>Marketable Securities [Line Items]</t>
        </is>
      </c>
      <c r="B28" s="4" t="inlineStr">
        <is>
          <t xml:space="preserve"> </t>
        </is>
      </c>
      <c r="C28" s="4" t="inlineStr">
        <is>
          <t xml:space="preserve"> </t>
        </is>
      </c>
    </row>
    <row r="29">
      <c r="A29" s="4" t="inlineStr">
        <is>
          <t>Securities available for sale: Amortized Cost</t>
        </is>
      </c>
      <c r="B29" s="5" t="n">
        <v>12925509</v>
      </c>
      <c r="C29" s="5" t="n">
        <v>12862316</v>
      </c>
    </row>
    <row r="30">
      <c r="A30" s="4" t="inlineStr">
        <is>
          <t>Securities available for sale: Gross Unrealized Gains</t>
        </is>
      </c>
      <c r="B30" s="4" t="inlineStr">
        <is>
          <t xml:space="preserve"> </t>
        </is>
      </c>
      <c r="C30" s="4" t="inlineStr">
        <is>
          <t xml:space="preserve"> </t>
        </is>
      </c>
    </row>
    <row r="31">
      <c r="A31" s="4" t="inlineStr">
        <is>
          <t>Securities available for sale: Gross Unrealized Losses</t>
        </is>
      </c>
      <c r="B31" s="5" t="n">
        <v>785588</v>
      </c>
      <c r="C31" s="5" t="n">
        <v>1193169</v>
      </c>
    </row>
    <row r="32">
      <c r="A32" s="4" t="inlineStr">
        <is>
          <t>Securities available for sale: Fair Value</t>
        </is>
      </c>
      <c r="B32" s="6" t="n">
        <v>12139921</v>
      </c>
      <c r="C32" s="6" t="n">
        <v>1166914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Securities held to maturity, fair value</t>
        </is>
      </c>
      <c r="B3" s="6" t="n">
        <v>412610</v>
      </c>
      <c r="C3" s="6" t="n">
        <v>406565</v>
      </c>
    </row>
    <row r="4">
      <c r="A4" s="4" t="inlineStr">
        <is>
          <t>Serial preferred stock, par value</t>
        </is>
      </c>
      <c r="B4" s="7" t="n">
        <v>0.01</v>
      </c>
      <c r="C4" s="7" t="n">
        <v>0.01</v>
      </c>
    </row>
    <row r="5">
      <c r="A5" s="4" t="inlineStr">
        <is>
          <t>Serial preferred stock, shares authorized</t>
        </is>
      </c>
      <c r="B5" s="5" t="n">
        <v>2000000</v>
      </c>
      <c r="C5" s="5" t="n">
        <v>2000000</v>
      </c>
    </row>
    <row r="6">
      <c r="A6" s="4" t="inlineStr">
        <is>
          <t>Serial preferred stock, shares issued</t>
        </is>
      </c>
      <c r="B6" s="5" t="n">
        <v>0</v>
      </c>
      <c r="C6" s="5" t="n">
        <v>0</v>
      </c>
    </row>
    <row r="7">
      <c r="A7" s="4" t="inlineStr">
        <is>
          <t>Common stock, par value</t>
        </is>
      </c>
      <c r="B7" s="7" t="n">
        <v>0.01</v>
      </c>
      <c r="C7" s="7" t="n">
        <v>0.01</v>
      </c>
    </row>
    <row r="8">
      <c r="A8" s="4" t="inlineStr">
        <is>
          <t>Common stock, shares authorized</t>
        </is>
      </c>
      <c r="B8" s="5" t="n">
        <v>100000000</v>
      </c>
      <c r="C8" s="5" t="n">
        <v>100000000</v>
      </c>
    </row>
    <row r="9">
      <c r="A9" s="4" t="inlineStr">
        <is>
          <t>Common stock, shares issued</t>
        </is>
      </c>
      <c r="B9" s="5" t="n">
        <v>15930976</v>
      </c>
      <c r="C9" s="5" t="n">
        <v>159309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ED COST AND FAIR VALUE OF SECURITIES BY REMAINING PERIOD TO CONTRACTUAL MATURITY (Details) - USD ($)</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Held to Maturity, Within one year, Amortized Cost</t>
        </is>
      </c>
      <c r="B3" s="4" t="inlineStr">
        <is>
          <t xml:space="preserve"> </t>
        </is>
      </c>
      <c r="C3" s="4" t="inlineStr">
        <is>
          <t xml:space="preserve"> </t>
        </is>
      </c>
    </row>
    <row r="4">
      <c r="A4" s="4" t="inlineStr">
        <is>
          <t>Held to maturity, Within one year, Fair Value</t>
        </is>
      </c>
      <c r="B4" s="4" t="inlineStr">
        <is>
          <t xml:space="preserve"> </t>
        </is>
      </c>
      <c r="C4" s="4" t="inlineStr">
        <is>
          <t xml:space="preserve"> </t>
        </is>
      </c>
    </row>
    <row r="5">
      <c r="A5" s="4" t="inlineStr">
        <is>
          <t>Available for Sale, Within one year, Amortized Cost</t>
        </is>
      </c>
      <c r="B5" s="5" t="n">
        <v>5588422</v>
      </c>
      <c r="C5" s="5" t="n">
        <v>2598318</v>
      </c>
    </row>
    <row r="6">
      <c r="A6" s="4" t="inlineStr">
        <is>
          <t>Available for Sale, Within one year, Fair Value</t>
        </is>
      </c>
      <c r="B6" s="5" t="n">
        <v>5552457</v>
      </c>
      <c r="C6" s="5" t="n">
        <v>2589582</v>
      </c>
    </row>
    <row r="7">
      <c r="A7" s="4" t="inlineStr">
        <is>
          <t>Held to Maturity, After one to five years, Amortized Cost</t>
        </is>
      </c>
      <c r="B7" s="4" t="inlineStr">
        <is>
          <t xml:space="preserve"> </t>
        </is>
      </c>
      <c r="C7" s="4" t="inlineStr">
        <is>
          <t xml:space="preserve"> </t>
        </is>
      </c>
    </row>
    <row r="8">
      <c r="A8" s="4" t="inlineStr">
        <is>
          <t>Held to maturity, After one to five years, Fair Value</t>
        </is>
      </c>
      <c r="B8" s="4" t="inlineStr">
        <is>
          <t xml:space="preserve"> </t>
        </is>
      </c>
      <c r="C8" s="4" t="inlineStr">
        <is>
          <t xml:space="preserve"> </t>
        </is>
      </c>
    </row>
    <row r="9">
      <c r="A9" s="4" t="inlineStr">
        <is>
          <t>Available for Sale, After one to five years, Amortized Cost</t>
        </is>
      </c>
      <c r="B9" s="5" t="n">
        <v>5977068</v>
      </c>
      <c r="C9" s="5" t="n">
        <v>8953594</v>
      </c>
    </row>
    <row r="10">
      <c r="A10" s="4" t="inlineStr">
        <is>
          <t>Available for Sale, After one to five years, Fair Value</t>
        </is>
      </c>
      <c r="B10" s="5" t="n">
        <v>5876856</v>
      </c>
      <c r="C10" s="5" t="n">
        <v>8820721</v>
      </c>
    </row>
    <row r="11">
      <c r="A11" s="4" t="inlineStr">
        <is>
          <t>Held to Maturity, After five to ten years, Amortized Cost</t>
        </is>
      </c>
      <c r="B11" s="4" t="inlineStr">
        <is>
          <t xml:space="preserve"> </t>
        </is>
      </c>
      <c r="C11" s="4" t="inlineStr">
        <is>
          <t xml:space="preserve"> </t>
        </is>
      </c>
    </row>
    <row r="12">
      <c r="A12" s="4" t="inlineStr">
        <is>
          <t>Held to maturity, After five to ten years, Fair Value</t>
        </is>
      </c>
      <c r="B12" s="4" t="inlineStr">
        <is>
          <t xml:space="preserve"> </t>
        </is>
      </c>
      <c r="C12" s="4" t="inlineStr">
        <is>
          <t xml:space="preserve"> </t>
        </is>
      </c>
    </row>
    <row r="13">
      <c r="A13" s="4" t="inlineStr">
        <is>
          <t>Available for Sale, After five to ten years, Amortized Cost</t>
        </is>
      </c>
      <c r="B13" s="5" t="n">
        <v>6800507</v>
      </c>
      <c r="C13" s="5" t="n">
        <v>6861502</v>
      </c>
    </row>
    <row r="14">
      <c r="A14" s="4" t="inlineStr">
        <is>
          <t>Available for Sale, After five to ten years, Fair Value</t>
        </is>
      </c>
      <c r="B14" s="5" t="n">
        <v>6427550</v>
      </c>
      <c r="C14" s="5" t="n">
        <v>6303252</v>
      </c>
    </row>
    <row r="15">
      <c r="A15" s="4" t="inlineStr">
        <is>
          <t>Held to Maturity, After ten years, Amortized Cost</t>
        </is>
      </c>
      <c r="B15" s="5" t="n">
        <v>414485</v>
      </c>
      <c r="C15" s="5" t="n">
        <v>415605</v>
      </c>
    </row>
    <row r="16">
      <c r="A16" s="4" t="inlineStr">
        <is>
          <t>Held to maturity, After ten years, Fair Value</t>
        </is>
      </c>
      <c r="B16" s="5" t="n">
        <v>412610</v>
      </c>
      <c r="C16" s="5" t="n">
        <v>406565</v>
      </c>
    </row>
    <row r="17">
      <c r="A17" s="4" t="inlineStr">
        <is>
          <t>Available for Sale, After ten years, Amortized Cost</t>
        </is>
      </c>
      <c r="B17" s="5" t="n">
        <v>17009582</v>
      </c>
      <c r="C17" s="5" t="n">
        <v>17315788</v>
      </c>
    </row>
    <row r="18">
      <c r="A18" s="4" t="inlineStr">
        <is>
          <t>Available for Sale,After ten years, Fair Value</t>
        </is>
      </c>
      <c r="B18" s="5" t="n">
        <v>16046467</v>
      </c>
      <c r="C18" s="5" t="n">
        <v>16021482</v>
      </c>
    </row>
    <row r="19">
      <c r="A19" s="4" t="inlineStr">
        <is>
          <t>Held to Maturity, Amortized Cost</t>
        </is>
      </c>
      <c r="B19" s="5" t="n">
        <v>414485</v>
      </c>
      <c r="C19" s="5" t="n">
        <v>415605</v>
      </c>
    </row>
    <row r="20">
      <c r="A20" s="4" t="inlineStr">
        <is>
          <t>Held to maturity, Fair Value</t>
        </is>
      </c>
      <c r="B20" s="5" t="n">
        <v>412610</v>
      </c>
      <c r="C20" s="5" t="n">
        <v>406565</v>
      </c>
    </row>
    <row r="21">
      <c r="A21" s="4" t="inlineStr">
        <is>
          <t>Available for Sale, Amortized Cost</t>
        </is>
      </c>
      <c r="B21" s="5" t="n">
        <v>35375579</v>
      </c>
      <c r="C21" s="5" t="n">
        <v>35729202</v>
      </c>
    </row>
    <row r="22">
      <c r="A22" s="4" t="inlineStr">
        <is>
          <t>Available for Sale, Fair Value</t>
        </is>
      </c>
      <c r="B22" s="6" t="n">
        <v>33903330</v>
      </c>
      <c r="C22" s="6" t="n">
        <v>3373503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AIR VALUES AND UNREALIZED LOSS (Details) - USD ($)</t>
        </is>
      </c>
      <c r="B1" s="2" t="inlineStr">
        <is>
          <t>Mar. 31, 2023</t>
        </is>
      </c>
      <c r="C1" s="2" t="inlineStr">
        <is>
          <t>Dec. 31, 2022</t>
        </is>
      </c>
    </row>
    <row r="2">
      <c r="A2" s="3" t="inlineStr">
        <is>
          <t>Marketable Securities [Line Items]</t>
        </is>
      </c>
      <c r="B2" s="4" t="inlineStr">
        <is>
          <t xml:space="preserve"> </t>
        </is>
      </c>
      <c r="C2" s="4" t="inlineStr">
        <is>
          <t xml:space="preserve"> </t>
        </is>
      </c>
    </row>
    <row r="3">
      <c r="A3" s="4" t="inlineStr">
        <is>
          <t>Securities held to maturity, fair value</t>
        </is>
      </c>
      <c r="B3" s="6" t="n">
        <v>412610</v>
      </c>
      <c r="C3" s="6" t="n">
        <v>406565</v>
      </c>
    </row>
    <row r="4">
      <c r="A4" s="4" t="inlineStr">
        <is>
          <t>Securities held to maturity, gross unrealized losses</t>
        </is>
      </c>
      <c r="B4" s="5" t="n">
        <v>2090</v>
      </c>
      <c r="C4" s="5" t="n">
        <v>9040</v>
      </c>
    </row>
    <row r="5">
      <c r="A5" s="4" t="inlineStr">
        <is>
          <t>Securities available for sale</t>
        </is>
      </c>
      <c r="B5" s="5" t="n">
        <v>33903330</v>
      </c>
      <c r="C5" s="5" t="n">
        <v>33735037</v>
      </c>
    </row>
    <row r="6">
      <c r="A6" s="4" t="inlineStr">
        <is>
          <t>Securities available for sale: gross unrealized gains</t>
        </is>
      </c>
      <c r="B6" s="4" t="inlineStr">
        <is>
          <t xml:space="preserve"> </t>
        </is>
      </c>
      <c r="C6" s="5" t="n">
        <v>239</v>
      </c>
    </row>
    <row r="7">
      <c r="A7" s="4" t="inlineStr">
        <is>
          <t>Securities available for sale, gross unrealized losses</t>
        </is>
      </c>
      <c r="B7" s="5" t="n">
        <v>1472249</v>
      </c>
      <c r="C7" s="5" t="n">
        <v>1994404</v>
      </c>
    </row>
    <row r="8">
      <c r="A8" s="4" t="inlineStr">
        <is>
          <t>Securities held to maturity and available for sale, fair value</t>
        </is>
      </c>
      <c r="B8" s="5" t="n">
        <v>33965567</v>
      </c>
      <c r="C8" s="5" t="n">
        <v>34022023</v>
      </c>
    </row>
    <row r="9">
      <c r="A9" s="4" t="inlineStr">
        <is>
          <t>Under One Year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Securities held to maturity, fair value</t>
        </is>
      </c>
      <c r="B11" s="5" t="n">
        <v>62237</v>
      </c>
      <c r="C11" s="5" t="n">
        <v>406565</v>
      </c>
    </row>
    <row r="12">
      <c r="A12" s="4" t="inlineStr">
        <is>
          <t>Securities held to maturity, gross unrealized losses</t>
        </is>
      </c>
      <c r="B12" s="5" t="n">
        <v>2090</v>
      </c>
      <c r="C12" s="5" t="n">
        <v>9040</v>
      </c>
    </row>
    <row r="13">
      <c r="A13" s="4" t="inlineStr">
        <is>
          <t>Securities available for sale</t>
        </is>
      </c>
      <c r="B13" s="5" t="n">
        <v>33903330</v>
      </c>
      <c r="C13" s="5" t="n">
        <v>33615458</v>
      </c>
    </row>
    <row r="14">
      <c r="A14" s="4" t="inlineStr">
        <is>
          <t>Securities available for sale, gross unrealized losses</t>
        </is>
      </c>
      <c r="B14" s="5" t="n">
        <v>1472249</v>
      </c>
      <c r="C14" s="5" t="n">
        <v>1994404</v>
      </c>
    </row>
    <row r="15">
      <c r="A15" s="4" t="inlineStr">
        <is>
          <t>Securities held to maturity and available for sale, gross unrealized losses</t>
        </is>
      </c>
      <c r="B15" s="5" t="n">
        <v>1474339</v>
      </c>
      <c r="C15" s="5" t="n">
        <v>2003444</v>
      </c>
    </row>
    <row r="16">
      <c r="A16" s="4" t="inlineStr">
        <is>
          <t>One Year Or More [Member]</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Securities held to maturity, fair value</t>
        </is>
      </c>
      <c r="B18" s="4" t="inlineStr">
        <is>
          <t xml:space="preserve"> </t>
        </is>
      </c>
      <c r="C18" s="4" t="inlineStr">
        <is>
          <t xml:space="preserve"> </t>
        </is>
      </c>
    </row>
    <row r="19">
      <c r="A19" s="4" t="inlineStr">
        <is>
          <t>Securities held to maturity, gross unrealized losses</t>
        </is>
      </c>
      <c r="B19" s="4" t="inlineStr">
        <is>
          <t xml:space="preserve"> </t>
        </is>
      </c>
      <c r="C19" s="4" t="inlineStr">
        <is>
          <t xml:space="preserve"> </t>
        </is>
      </c>
    </row>
    <row r="20">
      <c r="A20" s="4" t="inlineStr">
        <is>
          <t>Securities available for sale</t>
        </is>
      </c>
      <c r="B20" s="4" t="inlineStr">
        <is>
          <t xml:space="preserve"> </t>
        </is>
      </c>
      <c r="C20" s="4" t="inlineStr">
        <is>
          <t xml:space="preserve"> </t>
        </is>
      </c>
    </row>
    <row r="21">
      <c r="A21" s="4" t="inlineStr">
        <is>
          <t>Securities available for sale, gross unrealized losses</t>
        </is>
      </c>
      <c r="B21" s="4" t="inlineStr">
        <is>
          <t xml:space="preserve"> </t>
        </is>
      </c>
      <c r="C21" s="4" t="inlineStr">
        <is>
          <t xml:space="preserve"> </t>
        </is>
      </c>
    </row>
    <row r="22">
      <c r="A22" s="4" t="inlineStr">
        <is>
          <t>Securities held to maturity and available for sale, fair value</t>
        </is>
      </c>
      <c r="B22" s="4" t="inlineStr">
        <is>
          <t xml:space="preserve"> </t>
        </is>
      </c>
      <c r="C22" s="4" t="inlineStr">
        <is>
          <t xml:space="preserve"> </t>
        </is>
      </c>
    </row>
    <row r="23">
      <c r="A23" s="4" t="inlineStr">
        <is>
          <t>Securities held to maturity and available for sale, gross unrealized losses</t>
        </is>
      </c>
      <c r="B23" s="4" t="inlineStr">
        <is>
          <t xml:space="preserve"> </t>
        </is>
      </c>
      <c r="C23" s="4" t="inlineStr">
        <is>
          <t xml:space="preserve"> </t>
        </is>
      </c>
    </row>
    <row r="24">
      <c r="A24" s="4" t="inlineStr">
        <is>
          <t>State, County and Municipal Obligations [Member]</t>
        </is>
      </c>
      <c r="B24" s="4" t="inlineStr">
        <is>
          <t xml:space="preserve"> </t>
        </is>
      </c>
      <c r="C24" s="4" t="inlineStr">
        <is>
          <t xml:space="preserve"> </t>
        </is>
      </c>
    </row>
    <row r="25">
      <c r="A25" s="3" t="inlineStr">
        <is>
          <t>Marketable Securities [Line Items]</t>
        </is>
      </c>
      <c r="B25" s="4" t="inlineStr">
        <is>
          <t xml:space="preserve"> </t>
        </is>
      </c>
      <c r="C25" s="4" t="inlineStr">
        <is>
          <t xml:space="preserve"> </t>
        </is>
      </c>
    </row>
    <row r="26">
      <c r="A26" s="4" t="inlineStr">
        <is>
          <t>Securities held to maturity, fair value</t>
        </is>
      </c>
      <c r="B26" s="5" t="n">
        <v>350373</v>
      </c>
      <c r="C26" s="5" t="n">
        <v>343506</v>
      </c>
    </row>
    <row r="27">
      <c r="A27" s="4" t="inlineStr">
        <is>
          <t>Securities held to maturity, gross unrealized losses</t>
        </is>
      </c>
      <c r="B27" s="4" t="inlineStr">
        <is>
          <t xml:space="preserve"> </t>
        </is>
      </c>
      <c r="C27" s="5" t="n">
        <v>6720</v>
      </c>
    </row>
    <row r="28">
      <c r="A28" s="4" t="inlineStr">
        <is>
          <t>State, County and Municipal Obligations [Member] | Under One Year [Member]</t>
        </is>
      </c>
      <c r="B28" s="4" t="inlineStr">
        <is>
          <t xml:space="preserve"> </t>
        </is>
      </c>
      <c r="C28" s="4" t="inlineStr">
        <is>
          <t xml:space="preserve"> </t>
        </is>
      </c>
    </row>
    <row r="29">
      <c r="A29" s="3" t="inlineStr">
        <is>
          <t>Marketable Securities [Line Items]</t>
        </is>
      </c>
      <c r="B29" s="4" t="inlineStr">
        <is>
          <t xml:space="preserve"> </t>
        </is>
      </c>
      <c r="C29" s="4" t="inlineStr">
        <is>
          <t xml:space="preserve"> </t>
        </is>
      </c>
    </row>
    <row r="30">
      <c r="A30" s="4" t="inlineStr">
        <is>
          <t>Securities held to maturity, fair value</t>
        </is>
      </c>
      <c r="B30" s="4" t="inlineStr">
        <is>
          <t xml:space="preserve"> </t>
        </is>
      </c>
      <c r="C30" s="5" t="n">
        <v>343506</v>
      </c>
    </row>
    <row r="31">
      <c r="A31" s="4" t="inlineStr">
        <is>
          <t>Securities held to maturity, gross unrealized losses</t>
        </is>
      </c>
      <c r="B31" s="4" t="inlineStr">
        <is>
          <t xml:space="preserve"> </t>
        </is>
      </c>
      <c r="C31" s="5" t="n">
        <v>6720</v>
      </c>
    </row>
    <row r="32">
      <c r="A32" s="4" t="inlineStr">
        <is>
          <t>State, County and Municipal Obligations [Member] | One Year Or More [Member]</t>
        </is>
      </c>
      <c r="B32" s="4" t="inlineStr">
        <is>
          <t xml:space="preserve"> </t>
        </is>
      </c>
      <c r="C32" s="4" t="inlineStr">
        <is>
          <t xml:space="preserve"> </t>
        </is>
      </c>
    </row>
    <row r="33">
      <c r="A33" s="3" t="inlineStr">
        <is>
          <t>Marketable Securities [Line Items]</t>
        </is>
      </c>
      <c r="B33" s="4" t="inlineStr">
        <is>
          <t xml:space="preserve"> </t>
        </is>
      </c>
      <c r="C33" s="4" t="inlineStr">
        <is>
          <t xml:space="preserve"> </t>
        </is>
      </c>
    </row>
    <row r="34">
      <c r="A34" s="4" t="inlineStr">
        <is>
          <t>Securities held to maturity, fair value</t>
        </is>
      </c>
      <c r="B34" s="4" t="inlineStr">
        <is>
          <t xml:space="preserve"> </t>
        </is>
      </c>
      <c r="C34" s="4" t="inlineStr">
        <is>
          <t xml:space="preserve"> </t>
        </is>
      </c>
    </row>
    <row r="35">
      <c r="A35" s="4" t="inlineStr">
        <is>
          <t>Securities held to maturity, gross unrealized losses</t>
        </is>
      </c>
      <c r="B35" s="4" t="inlineStr">
        <is>
          <t xml:space="preserve"> </t>
        </is>
      </c>
      <c r="C35" s="4" t="inlineStr">
        <is>
          <t xml:space="preserve"> </t>
        </is>
      </c>
    </row>
    <row r="36">
      <c r="A36" s="4" t="inlineStr">
        <is>
          <t>Collateralized Mortgage-Backed Securities [Member]</t>
        </is>
      </c>
      <c r="B36" s="4" t="inlineStr">
        <is>
          <t xml:space="preserve"> </t>
        </is>
      </c>
      <c r="C36" s="4" t="inlineStr">
        <is>
          <t xml:space="preserve"> </t>
        </is>
      </c>
    </row>
    <row r="37">
      <c r="A37" s="3" t="inlineStr">
        <is>
          <t>Marketable Securities [Line Items]</t>
        </is>
      </c>
      <c r="B37" s="4" t="inlineStr">
        <is>
          <t xml:space="preserve"> </t>
        </is>
      </c>
      <c r="C37" s="4" t="inlineStr">
        <is>
          <t xml:space="preserve"> </t>
        </is>
      </c>
    </row>
    <row r="38">
      <c r="A38" s="4" t="inlineStr">
        <is>
          <t>Securities held to maturity, fair value</t>
        </is>
      </c>
      <c r="B38" s="5" t="n">
        <v>62237</v>
      </c>
      <c r="C38" s="5" t="n">
        <v>63059</v>
      </c>
    </row>
    <row r="39">
      <c r="A39" s="4" t="inlineStr">
        <is>
          <t>Securities held to maturity, gross unrealized losses</t>
        </is>
      </c>
      <c r="B39" s="5" t="n">
        <v>2090</v>
      </c>
      <c r="C39" s="5" t="n">
        <v>2320</v>
      </c>
    </row>
    <row r="40">
      <c r="A40" s="4" t="inlineStr">
        <is>
          <t>Securities available for sale</t>
        </is>
      </c>
      <c r="B40" s="5" t="n">
        <v>21763409</v>
      </c>
      <c r="C40" s="5" t="n">
        <v>22065890</v>
      </c>
    </row>
    <row r="41">
      <c r="A41" s="4" t="inlineStr">
        <is>
          <t>Securities available for sale: gross unrealized gains</t>
        </is>
      </c>
      <c r="B41" s="4" t="inlineStr">
        <is>
          <t xml:space="preserve"> </t>
        </is>
      </c>
      <c r="C41" s="5" t="n">
        <v>239</v>
      </c>
    </row>
    <row r="42">
      <c r="A42" s="4" t="inlineStr">
        <is>
          <t>Securities available for sale, gross unrealized losses</t>
        </is>
      </c>
      <c r="B42" s="5" t="n">
        <v>686661</v>
      </c>
      <c r="C42" s="5" t="n">
        <v>801235</v>
      </c>
    </row>
    <row r="43">
      <c r="A43" s="4" t="inlineStr">
        <is>
          <t>Collateralized Mortgage-Backed Securities [Member] | Under One Year [Member]</t>
        </is>
      </c>
      <c r="B43" s="4" t="inlineStr">
        <is>
          <t xml:space="preserve"> </t>
        </is>
      </c>
      <c r="C43" s="4" t="inlineStr">
        <is>
          <t xml:space="preserve"> </t>
        </is>
      </c>
    </row>
    <row r="44">
      <c r="A44" s="3" t="inlineStr">
        <is>
          <t>Marketable Securities [Line Items]</t>
        </is>
      </c>
      <c r="B44" s="4" t="inlineStr">
        <is>
          <t xml:space="preserve"> </t>
        </is>
      </c>
      <c r="C44" s="4" t="inlineStr">
        <is>
          <t xml:space="preserve"> </t>
        </is>
      </c>
    </row>
    <row r="45">
      <c r="A45" s="4" t="inlineStr">
        <is>
          <t>Securities held to maturity, fair value</t>
        </is>
      </c>
      <c r="B45" s="5" t="n">
        <v>62237</v>
      </c>
      <c r="C45" s="5" t="n">
        <v>63059</v>
      </c>
    </row>
    <row r="46">
      <c r="A46" s="4" t="inlineStr">
        <is>
          <t>Securities held to maturity, gross unrealized losses</t>
        </is>
      </c>
      <c r="B46" s="5" t="n">
        <v>2090</v>
      </c>
      <c r="C46" s="5" t="n">
        <v>2320</v>
      </c>
    </row>
    <row r="47">
      <c r="A47" s="4" t="inlineStr">
        <is>
          <t>Securities available for sale</t>
        </is>
      </c>
      <c r="B47" s="5" t="n">
        <v>21763409</v>
      </c>
      <c r="C47" s="5" t="n">
        <v>21946311</v>
      </c>
    </row>
    <row r="48">
      <c r="A48" s="4" t="inlineStr">
        <is>
          <t>Securities available for sale, gross unrealized losses</t>
        </is>
      </c>
      <c r="B48" s="5" t="n">
        <v>686661</v>
      </c>
      <c r="C48" s="5" t="n">
        <v>801235</v>
      </c>
    </row>
    <row r="49">
      <c r="A49" s="4" t="inlineStr">
        <is>
          <t>Collateralized Mortgage-Backed Securities [Member] | One Year Or More [Member]</t>
        </is>
      </c>
      <c r="B49" s="4" t="inlineStr">
        <is>
          <t xml:space="preserve"> </t>
        </is>
      </c>
      <c r="C49" s="4" t="inlineStr">
        <is>
          <t xml:space="preserve"> </t>
        </is>
      </c>
    </row>
    <row r="50">
      <c r="A50" s="3" t="inlineStr">
        <is>
          <t>Marketable Securities [Line Items]</t>
        </is>
      </c>
      <c r="B50" s="4" t="inlineStr">
        <is>
          <t xml:space="preserve"> </t>
        </is>
      </c>
      <c r="C50" s="4" t="inlineStr">
        <is>
          <t xml:space="preserve"> </t>
        </is>
      </c>
    </row>
    <row r="51">
      <c r="A51" s="4" t="inlineStr">
        <is>
          <t>Securities held to maturity, fair value</t>
        </is>
      </c>
      <c r="B51" s="4" t="inlineStr">
        <is>
          <t xml:space="preserve"> </t>
        </is>
      </c>
      <c r="C51" s="4" t="inlineStr">
        <is>
          <t xml:space="preserve"> </t>
        </is>
      </c>
    </row>
    <row r="52">
      <c r="A52" s="4" t="inlineStr">
        <is>
          <t>Securities held to maturity, gross unrealized losses</t>
        </is>
      </c>
      <c r="B52" s="4" t="inlineStr">
        <is>
          <t xml:space="preserve"> </t>
        </is>
      </c>
      <c r="C52" s="4" t="inlineStr">
        <is>
          <t xml:space="preserve"> </t>
        </is>
      </c>
    </row>
    <row r="53">
      <c r="A53" s="4" t="inlineStr">
        <is>
          <t>Securities available for sale</t>
        </is>
      </c>
      <c r="B53" s="4" t="inlineStr">
        <is>
          <t xml:space="preserve"> </t>
        </is>
      </c>
      <c r="C53" s="4" t="inlineStr">
        <is>
          <t xml:space="preserve"> </t>
        </is>
      </c>
    </row>
    <row r="54">
      <c r="A54" s="4" t="inlineStr">
        <is>
          <t>Securities available for sale, gross unrealized losses</t>
        </is>
      </c>
      <c r="B54" s="4" t="inlineStr">
        <is>
          <t xml:space="preserve"> </t>
        </is>
      </c>
      <c r="C54" s="4" t="inlineStr">
        <is>
          <t xml:space="preserve"> </t>
        </is>
      </c>
    </row>
    <row r="55">
      <c r="A55" s="4" t="inlineStr">
        <is>
          <t>U.S. Government and Agency Obligations [Member]</t>
        </is>
      </c>
      <c r="B55" s="4" t="inlineStr">
        <is>
          <t xml:space="preserve"> </t>
        </is>
      </c>
      <c r="C55" s="4" t="inlineStr">
        <is>
          <t xml:space="preserve"> </t>
        </is>
      </c>
    </row>
    <row r="56">
      <c r="A56" s="3" t="inlineStr">
        <is>
          <t>Marketable Securities [Line Items]</t>
        </is>
      </c>
      <c r="B56" s="4" t="inlineStr">
        <is>
          <t xml:space="preserve"> </t>
        </is>
      </c>
      <c r="C56" s="4" t="inlineStr">
        <is>
          <t xml:space="preserve"> </t>
        </is>
      </c>
    </row>
    <row r="57">
      <c r="A57" s="4" t="inlineStr">
        <is>
          <t>Securities available for sale</t>
        </is>
      </c>
      <c r="B57" s="5" t="n">
        <v>12139921</v>
      </c>
      <c r="C57" s="5" t="n">
        <v>11669147</v>
      </c>
    </row>
    <row r="58">
      <c r="A58" s="4" t="inlineStr">
        <is>
          <t>Securities available for sale: gross unrealized gains</t>
        </is>
      </c>
      <c r="B58" s="4" t="inlineStr">
        <is>
          <t xml:space="preserve"> </t>
        </is>
      </c>
      <c r="C58" s="4" t="inlineStr">
        <is>
          <t xml:space="preserve"> </t>
        </is>
      </c>
    </row>
    <row r="59">
      <c r="A59" s="4" t="inlineStr">
        <is>
          <t>Securities available for sale, gross unrealized losses</t>
        </is>
      </c>
      <c r="B59" s="5" t="n">
        <v>785588</v>
      </c>
      <c r="C59" s="5" t="n">
        <v>1193169</v>
      </c>
    </row>
    <row r="60">
      <c r="A60" s="4" t="inlineStr">
        <is>
          <t>U.S. Government and Agency Obligations [Member] | Under One Year [Member]</t>
        </is>
      </c>
      <c r="B60" s="4" t="inlineStr">
        <is>
          <t xml:space="preserve"> </t>
        </is>
      </c>
      <c r="C60" s="4" t="inlineStr">
        <is>
          <t xml:space="preserve"> </t>
        </is>
      </c>
    </row>
    <row r="61">
      <c r="A61" s="3" t="inlineStr">
        <is>
          <t>Marketable Securities [Line Items]</t>
        </is>
      </c>
      <c r="B61" s="4" t="inlineStr">
        <is>
          <t xml:space="preserve"> </t>
        </is>
      </c>
      <c r="C61" s="4" t="inlineStr">
        <is>
          <t xml:space="preserve"> </t>
        </is>
      </c>
    </row>
    <row r="62">
      <c r="A62" s="4" t="inlineStr">
        <is>
          <t>Securities available for sale</t>
        </is>
      </c>
      <c r="B62" s="5" t="n">
        <v>12139921</v>
      </c>
      <c r="C62" s="5" t="n">
        <v>11669147</v>
      </c>
    </row>
    <row r="63">
      <c r="A63" s="4" t="inlineStr">
        <is>
          <t>Securities available for sale: gross unrealized gains</t>
        </is>
      </c>
      <c r="B63" s="5" t="n">
        <v>785588</v>
      </c>
      <c r="C63" s="5" t="n">
        <v>1193169</v>
      </c>
    </row>
    <row r="64">
      <c r="A64" s="4" t="inlineStr">
        <is>
          <t>U.S. Government and Agency Obligations [Member] | One Year Or More [Member]</t>
        </is>
      </c>
      <c r="B64" s="4" t="inlineStr">
        <is>
          <t xml:space="preserve"> </t>
        </is>
      </c>
      <c r="C64" s="4" t="inlineStr">
        <is>
          <t xml:space="preserve"> </t>
        </is>
      </c>
    </row>
    <row r="65">
      <c r="A65" s="3" t="inlineStr">
        <is>
          <t>Marketable Securities [Line Items]</t>
        </is>
      </c>
      <c r="B65" s="4" t="inlineStr">
        <is>
          <t xml:space="preserve"> </t>
        </is>
      </c>
      <c r="C65" s="4" t="inlineStr">
        <is>
          <t xml:space="preserve"> </t>
        </is>
      </c>
    </row>
    <row r="66">
      <c r="A66" s="4" t="inlineStr">
        <is>
          <t>Securities available for sale</t>
        </is>
      </c>
      <c r="B66" s="4" t="inlineStr">
        <is>
          <t xml:space="preserve"> </t>
        </is>
      </c>
      <c r="C66" s="4" t="inlineStr">
        <is>
          <t xml:space="preserve"> </t>
        </is>
      </c>
    </row>
    <row r="67">
      <c r="A67" s="4" t="inlineStr">
        <is>
          <t>Securities available for sale: gross unrealized gains</t>
        </is>
      </c>
      <c r="B67" s="4" t="inlineStr">
        <is>
          <t xml:space="preserve"> </t>
        </is>
      </c>
      <c r="C6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Details Narrative) - USD ($)</t>
        </is>
      </c>
      <c r="B1" s="2" t="inlineStr">
        <is>
          <t>3 Months Ended</t>
        </is>
      </c>
    </row>
    <row r="2">
      <c r="B2" s="2" t="inlineStr">
        <is>
          <t>Mar. 31, 2023</t>
        </is>
      </c>
      <c r="C2" s="2" t="inlineStr">
        <is>
          <t>Dec. 31, 2022</t>
        </is>
      </c>
    </row>
    <row r="3">
      <c r="A3" s="3" t="inlineStr">
        <is>
          <t>Schedule of Investments [Line Items]</t>
        </is>
      </c>
      <c r="B3" s="4" t="inlineStr">
        <is>
          <t xml:space="preserve"> </t>
        </is>
      </c>
      <c r="C3" s="4" t="inlineStr">
        <is>
          <t xml:space="preserve"> </t>
        </is>
      </c>
    </row>
    <row r="4">
      <c r="A4" s="4" t="inlineStr">
        <is>
          <t>Proceeds from sale of equity securities held to maturity or available for sale</t>
        </is>
      </c>
      <c r="B4" s="6" t="n">
        <v>0</v>
      </c>
      <c r="C4" s="4" t="inlineStr">
        <is>
          <t xml:space="preserve"> </t>
        </is>
      </c>
    </row>
    <row r="5">
      <c r="A5" s="4" t="inlineStr">
        <is>
          <t>Available securities for sale</t>
        </is>
      </c>
      <c r="B5" s="5" t="n">
        <v>3600000</v>
      </c>
      <c r="C5" s="4" t="inlineStr">
        <is>
          <t xml:space="preserve"> </t>
        </is>
      </c>
    </row>
    <row r="6">
      <c r="A6" s="4" t="inlineStr">
        <is>
          <t>Government National Mortgage Association Certificates and Obligations (GNMA) [Member]</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Mortgage-backed securities</t>
        </is>
      </c>
      <c r="B8" s="5" t="n">
        <v>245000</v>
      </c>
      <c r="C8" s="6" t="n">
        <v>256000</v>
      </c>
    </row>
    <row r="9">
      <c r="A9" s="4" t="inlineStr">
        <is>
          <t>Federal National Mortgage Association Certificates and Obligations (FNMA)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Mortgage-backed securities</t>
        </is>
      </c>
      <c r="B11" s="5" t="n">
        <v>4800000</v>
      </c>
      <c r="C11" s="5" t="n">
        <v>5200000</v>
      </c>
    </row>
    <row r="12">
      <c r="A12" s="4" t="inlineStr">
        <is>
          <t>Federal Home Loan Mortgage Corporation Certificates and Obligations (FHLMC) [Member]</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Mortgage-backed securities</t>
        </is>
      </c>
      <c r="B14" s="5" t="n">
        <v>7900000</v>
      </c>
      <c r="C14" s="5" t="n">
        <v>8000000</v>
      </c>
    </row>
    <row r="15">
      <c r="A15" s="4" t="inlineStr">
        <is>
          <t>Other Commercial Mortgage-Backed Securities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Mortgage-backed securities</t>
        </is>
      </c>
      <c r="B17" s="6" t="n">
        <v>9500000</v>
      </c>
      <c r="C17" s="6" t="n">
        <v>95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ANS RECEIVABLES, NET (Details) - USD ($)</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Total loans</t>
        </is>
      </c>
      <c r="B3" s="6" t="n">
        <v>31980845</v>
      </c>
      <c r="C3" s="6" t="n">
        <v>29792452</v>
      </c>
    </row>
    <row r="4">
      <c r="A4" s="4" t="inlineStr">
        <is>
          <t>Purchase Accounting Credit Adjustment</t>
        </is>
      </c>
      <c r="B4" s="5" t="n">
        <v>741140</v>
      </c>
      <c r="C4" s="5" t="n">
        <v>774063</v>
      </c>
    </row>
    <row r="5">
      <c r="A5" s="4" t="inlineStr">
        <is>
          <t>Purchase Accounting Discount</t>
        </is>
      </c>
      <c r="B5" s="5" t="n">
        <v>363677</v>
      </c>
      <c r="C5" s="5" t="n">
        <v>373626</v>
      </c>
    </row>
    <row r="6">
      <c r="A6" s="4" t="inlineStr">
        <is>
          <t>Deferred loan fees (costs and premiums), net</t>
        </is>
      </c>
      <c r="B6" s="5" t="n">
        <v>18549</v>
      </c>
      <c r="C6" s="5" t="n">
        <v>2841</v>
      </c>
    </row>
    <row r="7">
      <c r="A7" s="4" t="inlineStr">
        <is>
          <t>Allowance for loan losses</t>
        </is>
      </c>
      <c r="B7" s="5" t="n">
        <v>96849</v>
      </c>
      <c r="C7" s="5" t="n">
        <v>79290</v>
      </c>
    </row>
    <row r="8">
      <c r="A8" s="4" t="inlineStr">
        <is>
          <t xml:space="preserve">Total loans after deduction of Deferred loan fees (costs and premiums), net and allowance for loan losses </t>
        </is>
      </c>
      <c r="B8" s="5" t="n">
        <v>1220215</v>
      </c>
      <c r="C8" s="5" t="n">
        <v>1229820</v>
      </c>
    </row>
    <row r="9">
      <c r="A9" s="4" t="inlineStr">
        <is>
          <t>Total loans, net</t>
        </is>
      </c>
      <c r="B9" s="5" t="n">
        <v>30760630</v>
      </c>
      <c r="C9" s="5" t="n">
        <v>28562632</v>
      </c>
    </row>
    <row r="10">
      <c r="A10" s="4" t="inlineStr">
        <is>
          <t>Mortgage Loans Portfolio Segment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t>
        </is>
      </c>
      <c r="B12" s="5" t="n">
        <v>28693228</v>
      </c>
      <c r="C12" s="5" t="n">
        <v>26284993</v>
      </c>
    </row>
    <row r="13">
      <c r="A13" s="4" t="inlineStr">
        <is>
          <t>Mortgage Loans Portfolio Segment [Member] | Residential Mortgag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5" t="n">
        <v>9467385</v>
      </c>
      <c r="C15" s="5" t="n">
        <v>9676089</v>
      </c>
    </row>
    <row r="16">
      <c r="A16" s="4" t="inlineStr">
        <is>
          <t>Allowance for loan losses</t>
        </is>
      </c>
      <c r="B16" s="5" t="n">
        <v>4000</v>
      </c>
      <c r="C16" s="4" t="inlineStr">
        <is>
          <t xml:space="preserve"> </t>
        </is>
      </c>
    </row>
    <row r="17">
      <c r="A17" s="4" t="inlineStr">
        <is>
          <t>Mortgage Loans Portfolio Segment [Member] | Commercial and Multi Family Mortgage Loans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t>
        </is>
      </c>
      <c r="B19" s="5" t="n">
        <v>19067303</v>
      </c>
      <c r="C19" s="5" t="n">
        <v>16438436</v>
      </c>
    </row>
    <row r="20">
      <c r="A20" s="4" t="inlineStr">
        <is>
          <t>Allowance for loan losses</t>
        </is>
      </c>
      <c r="B20" s="5" t="n">
        <v>68000</v>
      </c>
      <c r="C20" s="5" t="n">
        <v>56000</v>
      </c>
    </row>
    <row r="21">
      <c r="A21" s="4" t="inlineStr">
        <is>
          <t>Mortgage Loans Portfolio Segment [Member] | Home Equity Lines Of Credit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 loans</t>
        </is>
      </c>
      <c r="B23" s="5" t="n">
        <v>158540</v>
      </c>
      <c r="C23" s="5" t="n">
        <v>170468</v>
      </c>
    </row>
    <row r="24">
      <c r="A24" s="4" t="inlineStr">
        <is>
          <t>Mortgage Loans Portfolio Segment [Member] | Student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 loans</t>
        </is>
      </c>
      <c r="B26" s="5" t="n">
        <v>2249000</v>
      </c>
      <c r="C26" s="5" t="n">
        <v>2338000</v>
      </c>
    </row>
    <row r="27">
      <c r="A27" s="4" t="inlineStr">
        <is>
          <t>Commercial and Other Loans Portfolio Segment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loans</t>
        </is>
      </c>
      <c r="B29" s="5" t="n">
        <v>3287617</v>
      </c>
      <c r="C29" s="5" t="n">
        <v>3507459</v>
      </c>
    </row>
    <row r="30">
      <c r="A30" s="4" t="inlineStr">
        <is>
          <t>Commercial and Other Loans Portfolio Segment [Member] | Pass Book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loans</t>
        </is>
      </c>
      <c r="B32" s="5" t="n">
        <v>4473</v>
      </c>
      <c r="C32" s="5" t="n">
        <v>5789</v>
      </c>
    </row>
    <row r="33">
      <c r="A33" s="4" t="inlineStr">
        <is>
          <t>Commercial and Other Loans Portfolio Segment [Member] | Student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t>
        </is>
      </c>
      <c r="B35" s="5" t="n">
        <v>2249351</v>
      </c>
      <c r="C35" s="5" t="n">
        <v>2337460</v>
      </c>
    </row>
    <row r="36">
      <c r="A36" s="4" t="inlineStr">
        <is>
          <t>Commercial and Other Loans Portfolio Segment [Member] | Commercial Loan [Memb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t>
        </is>
      </c>
      <c r="B38" s="6" t="n">
        <v>1033793</v>
      </c>
      <c r="C38" s="6" t="n">
        <v>11642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SCHEDULE OF ACTIVITY IN CREDIT ADJUSTMENT (Details)</t>
        </is>
      </c>
      <c r="B1" s="2" t="inlineStr">
        <is>
          <t>3 Months Ended</t>
        </is>
      </c>
    </row>
    <row r="2">
      <c r="B2" s="2" t="inlineStr">
        <is>
          <t>Mar. 31, 2023 USD ($)</t>
        </is>
      </c>
    </row>
    <row r="3">
      <c r="A3" s="3" t="inlineStr">
        <is>
          <t>Receivables [Abstract]</t>
        </is>
      </c>
      <c r="B3" s="4" t="inlineStr">
        <is>
          <t xml:space="preserve"> </t>
        </is>
      </c>
    </row>
    <row r="4">
      <c r="A4" s="4" t="inlineStr">
        <is>
          <t>Balance at beginning of period</t>
        </is>
      </c>
      <c r="B4" s="6" t="n">
        <v>774063</v>
      </c>
    </row>
    <row r="5">
      <c r="A5" s="4" t="inlineStr">
        <is>
          <t>Amortization</t>
        </is>
      </c>
      <c r="B5" s="5" t="n">
        <v>-32923</v>
      </c>
    </row>
    <row r="6">
      <c r="A6" s="4" t="inlineStr">
        <is>
          <t>Charge -offs</t>
        </is>
      </c>
      <c r="B6" s="4" t="inlineStr">
        <is>
          <t xml:space="preserve"> </t>
        </is>
      </c>
    </row>
    <row r="7">
      <c r="A7" s="4" t="inlineStr">
        <is>
          <t>Balance at end of period</t>
        </is>
      </c>
      <c r="B7" s="6" t="n">
        <v>74114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SCHEDULE OF ACTIVITY IN ALLOWANCE FOR LOAN LOSSES (Details)</t>
        </is>
      </c>
      <c r="B1" s="2" t="inlineStr">
        <is>
          <t>3 Months Ended</t>
        </is>
      </c>
    </row>
    <row r="2">
      <c r="B2" s="2" t="inlineStr">
        <is>
          <t>Mar. 31, 2023 USD ($)</t>
        </is>
      </c>
    </row>
    <row r="3">
      <c r="A3" s="3" t="inlineStr">
        <is>
          <t>Receivables [Abstract]</t>
        </is>
      </c>
      <c r="B3" s="4" t="inlineStr">
        <is>
          <t xml:space="preserve"> </t>
        </is>
      </c>
    </row>
    <row r="4">
      <c r="A4" s="4" t="inlineStr">
        <is>
          <t>Balance at beginning of period</t>
        </is>
      </c>
      <c r="B4" s="6" t="n">
        <v>79290</v>
      </c>
    </row>
    <row r="5">
      <c r="A5" s="4" t="inlineStr">
        <is>
          <t>Provision for loan losses</t>
        </is>
      </c>
      <c r="B5" s="5" t="n">
        <v>6719</v>
      </c>
    </row>
    <row r="6">
      <c r="A6" s="4" t="inlineStr">
        <is>
          <t>Recoveries</t>
        </is>
      </c>
      <c r="B6" s="5" t="n">
        <v>10840</v>
      </c>
    </row>
    <row r="7">
      <c r="A7" s="4" t="inlineStr">
        <is>
          <t>Balance at end of period</t>
        </is>
      </c>
      <c r="B7" s="6" t="n">
        <v>9684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REDIT QUALITY INDICATORS BY PORTFOLIO SEGMENT (Details) - USD ($)</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Portfolio segment</t>
        </is>
      </c>
      <c r="B3" s="6" t="n">
        <v>31980845</v>
      </c>
      <c r="C3" s="6" t="n">
        <v>29792452</v>
      </c>
    </row>
    <row r="4">
      <c r="A4" s="4" t="inlineStr">
        <is>
          <t>Pass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Portfolio segment</t>
        </is>
      </c>
      <c r="B6" s="5" t="n">
        <v>30026000</v>
      </c>
      <c r="C6" s="5" t="n">
        <v>27645000</v>
      </c>
    </row>
    <row r="7">
      <c r="A7" s="4" t="inlineStr">
        <is>
          <t>Special Mention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Portfolio segment</t>
        </is>
      </c>
      <c r="B9" s="5" t="n">
        <v>782000</v>
      </c>
      <c r="C9" s="5" t="n">
        <v>904000</v>
      </c>
    </row>
    <row r="10">
      <c r="A10" s="4" t="inlineStr">
        <is>
          <t>Substandard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Portfolio segment</t>
        </is>
      </c>
      <c r="B12" s="5" t="n">
        <v>1173000</v>
      </c>
      <c r="C12" s="5" t="n">
        <v>1243000</v>
      </c>
    </row>
    <row r="13">
      <c r="A13" s="4" t="inlineStr">
        <is>
          <t>Student Loan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Portfolio segment</t>
        </is>
      </c>
      <c r="B15" s="5" t="n">
        <v>2249000</v>
      </c>
      <c r="C15" s="5" t="n">
        <v>2338000</v>
      </c>
    </row>
    <row r="16">
      <c r="A16" s="4" t="inlineStr">
        <is>
          <t>Student Loan [Member] | Pass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Portfolio segment</t>
        </is>
      </c>
      <c r="B18" s="5" t="n">
        <v>2096000</v>
      </c>
      <c r="C18" s="5" t="n">
        <v>2132000</v>
      </c>
    </row>
    <row r="19">
      <c r="A19" s="4" t="inlineStr">
        <is>
          <t>Student Loan [Member] | Special Mention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Portfolio segment</t>
        </is>
      </c>
      <c r="B21" s="5" t="n">
        <v>22000</v>
      </c>
      <c r="C21" s="5" t="n">
        <v>137000</v>
      </c>
    </row>
    <row r="22">
      <c r="A22" s="4" t="inlineStr">
        <is>
          <t>Student Loan [Member] | Substandard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Portfolio segment</t>
        </is>
      </c>
      <c r="B24" s="5" t="n">
        <v>131000</v>
      </c>
      <c r="C24" s="5" t="n">
        <v>69000</v>
      </c>
    </row>
    <row r="25">
      <c r="A25" s="4" t="inlineStr">
        <is>
          <t>Mortgage Loans Portfolio Segment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Portfolio segment</t>
        </is>
      </c>
      <c r="B27" s="5" t="n">
        <v>28693228</v>
      </c>
      <c r="C27" s="5" t="n">
        <v>26284993</v>
      </c>
    </row>
    <row r="28">
      <c r="A28" s="4" t="inlineStr">
        <is>
          <t>Mortgage Loans Portfolio Segment [Member] | Residential Mortgage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Portfolio segment</t>
        </is>
      </c>
      <c r="B30" s="5" t="n">
        <v>9467385</v>
      </c>
      <c r="C30" s="5" t="n">
        <v>9676089</v>
      </c>
    </row>
    <row r="31">
      <c r="A31" s="4" t="inlineStr">
        <is>
          <t>Mortgage Loans Portfolio Segment [Member] | Residential Mortgage [Member] | Pass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Portfolio segment</t>
        </is>
      </c>
      <c r="B33" s="5" t="n">
        <v>9467000</v>
      </c>
      <c r="C33" s="5" t="n">
        <v>9676000</v>
      </c>
    </row>
    <row r="34">
      <c r="A34" s="4" t="inlineStr">
        <is>
          <t>Mortgage Loans Portfolio Segment [Member] | Residential Mortgage [Member] | Special Mention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Portfolio segment</t>
        </is>
      </c>
      <c r="B36" s="4" t="inlineStr">
        <is>
          <t xml:space="preserve"> </t>
        </is>
      </c>
      <c r="C36" s="4" t="inlineStr">
        <is>
          <t xml:space="preserve"> </t>
        </is>
      </c>
    </row>
    <row r="37">
      <c r="A37" s="4" t="inlineStr">
        <is>
          <t>Mortgage Loans Portfolio Segment [Member] | Residential Mortgage [Member] | Substandard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Portfolio segment</t>
        </is>
      </c>
      <c r="B39" s="4" t="inlineStr">
        <is>
          <t xml:space="preserve"> </t>
        </is>
      </c>
      <c r="C39" s="4" t="inlineStr">
        <is>
          <t xml:space="preserve"> </t>
        </is>
      </c>
    </row>
    <row r="40">
      <c r="A40" s="4" t="inlineStr">
        <is>
          <t>Mortgage Loans Portfolio Segment [Member] | Commercial Real Estate and Multi-Family Mortgage Loans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Portfolio segment</t>
        </is>
      </c>
      <c r="B42" s="5" t="n">
        <v>19067000</v>
      </c>
      <c r="C42" s="5" t="n">
        <v>16438000</v>
      </c>
    </row>
    <row r="43">
      <c r="A43" s="4" t="inlineStr">
        <is>
          <t>Mortgage Loans Portfolio Segment [Member] | Commercial Real Estate and Multi-Family Mortgage Loans [Member] | Pass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Portfolio segment</t>
        </is>
      </c>
      <c r="B45" s="5" t="n">
        <v>17297000</v>
      </c>
      <c r="C45" s="5" t="n">
        <v>14497000</v>
      </c>
    </row>
    <row r="46">
      <c r="A46" s="4" t="inlineStr">
        <is>
          <t>Mortgage Loans Portfolio Segment [Member] | Commercial Real Estate and Multi-Family Mortgage Loans [Member] | Special Mention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Portfolio segment</t>
        </is>
      </c>
      <c r="B48" s="5" t="n">
        <v>760000</v>
      </c>
      <c r="C48" s="5" t="n">
        <v>767000</v>
      </c>
    </row>
    <row r="49">
      <c r="A49" s="4" t="inlineStr">
        <is>
          <t>Mortgage Loans Portfolio Segment [Member] | Commercial Real Estate and Multi-Family Mortgage Loans [Member] | Substandard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Portfolio segment</t>
        </is>
      </c>
      <c r="B51" s="5" t="n">
        <v>1010000</v>
      </c>
      <c r="C51" s="5" t="n">
        <v>1174000</v>
      </c>
    </row>
    <row r="52">
      <c r="A52" s="4" t="inlineStr">
        <is>
          <t>Mortgage Loans Portfolio Segment [Member] | Home Equity Line of Credit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Portfolio segment</t>
        </is>
      </c>
      <c r="B54" s="5" t="n">
        <v>159000</v>
      </c>
      <c r="C54" s="5" t="n">
        <v>170000</v>
      </c>
    </row>
    <row r="55">
      <c r="A55" s="4" t="inlineStr">
        <is>
          <t>Mortgage Loans Portfolio Segment [Member] | Home Equity Line of Credit [Member] | Pass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Portfolio segment</t>
        </is>
      </c>
      <c r="B57" s="5" t="n">
        <v>159000</v>
      </c>
      <c r="C57" s="5" t="n">
        <v>170000</v>
      </c>
    </row>
    <row r="58">
      <c r="A58" s="4" t="inlineStr">
        <is>
          <t>Mortgage Loans Portfolio Segment [Member] | Home Equity Line of Credit [Member] | Special Mention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Portfolio segment</t>
        </is>
      </c>
      <c r="B60" s="4" t="inlineStr">
        <is>
          <t xml:space="preserve"> </t>
        </is>
      </c>
      <c r="C60" s="4" t="inlineStr">
        <is>
          <t xml:space="preserve"> </t>
        </is>
      </c>
    </row>
    <row r="61">
      <c r="A61" s="4" t="inlineStr">
        <is>
          <t>Mortgage Loans Portfolio Segment [Member] | Home Equity Line of Credit [Member] | Substandard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Portfolio segment</t>
        </is>
      </c>
      <c r="B63" s="4" t="inlineStr">
        <is>
          <t xml:space="preserve"> </t>
        </is>
      </c>
      <c r="C63" s="4" t="inlineStr">
        <is>
          <t xml:space="preserve"> </t>
        </is>
      </c>
    </row>
    <row r="64">
      <c r="A64" s="4" t="inlineStr">
        <is>
          <t>Commercial and Other Loans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Portfolio segment</t>
        </is>
      </c>
      <c r="B66" s="5" t="n">
        <v>1039000</v>
      </c>
      <c r="C66" s="5" t="n">
        <v>1170000</v>
      </c>
    </row>
    <row r="67">
      <c r="A67" s="4" t="inlineStr">
        <is>
          <t>Commercial and Other Loans [Member] | Pass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Portfolio segment</t>
        </is>
      </c>
      <c r="B69" s="5" t="n">
        <v>1007000</v>
      </c>
      <c r="C69" s="5" t="n">
        <v>1170000</v>
      </c>
    </row>
    <row r="70">
      <c r="A70" s="4" t="inlineStr">
        <is>
          <t>Commercial and Other Loans [Member] | Special Mention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Portfolio segment</t>
        </is>
      </c>
      <c r="B72" s="4" t="inlineStr">
        <is>
          <t xml:space="preserve"> </t>
        </is>
      </c>
      <c r="C72" s="4" t="inlineStr">
        <is>
          <t xml:space="preserve"> </t>
        </is>
      </c>
    </row>
    <row r="73">
      <c r="A73" s="4" t="inlineStr">
        <is>
          <t>Commercial and Other Loans [Member] | Substandard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Portfolio segment</t>
        </is>
      </c>
      <c r="B75" s="6" t="n">
        <v>32000</v>
      </c>
      <c r="C7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FORMATION ABOUT LOAN DELINQUENCIES (Details) - USD ($)</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Total Past Due</t>
        </is>
      </c>
      <c r="B3" s="6" t="n">
        <v>939000</v>
      </c>
      <c r="C3" s="6" t="n">
        <v>406000</v>
      </c>
    </row>
    <row r="4">
      <c r="A4" s="4" t="inlineStr">
        <is>
          <t>Current Loans</t>
        </is>
      </c>
      <c r="B4" s="5" t="n">
        <v>31042000</v>
      </c>
      <c r="C4" s="5" t="n">
        <v>29386000</v>
      </c>
    </row>
    <row r="5">
      <c r="A5" s="4" t="inlineStr">
        <is>
          <t>Total Loans</t>
        </is>
      </c>
      <c r="B5" s="5" t="n">
        <v>31980845</v>
      </c>
      <c r="C5" s="5" t="n">
        <v>29792452</v>
      </c>
    </row>
    <row r="6">
      <c r="A6" s="4" t="inlineStr">
        <is>
          <t>90 Days or More Past Due and Accruing</t>
        </is>
      </c>
      <c r="B6" s="4" t="inlineStr">
        <is>
          <t xml:space="preserve"> </t>
        </is>
      </c>
      <c r="C6" s="4" t="inlineStr">
        <is>
          <t xml:space="preserve"> </t>
        </is>
      </c>
    </row>
    <row r="7">
      <c r="A7" s="4" t="inlineStr">
        <is>
          <t>Financial Asset, 30 to 59 Days Past Due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Past Due</t>
        </is>
      </c>
      <c r="B9" s="5" t="n">
        <v>657000</v>
      </c>
      <c r="C9" s="5" t="n">
        <v>134000</v>
      </c>
    </row>
    <row r="10">
      <c r="A10" s="4" t="inlineStr">
        <is>
          <t>Financial Asset, 60 to 89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Past Due</t>
        </is>
      </c>
      <c r="B12" s="5" t="n">
        <v>22000</v>
      </c>
      <c r="C12" s="5" t="n">
        <v>38000</v>
      </c>
    </row>
    <row r="13">
      <c r="A13" s="4" t="inlineStr">
        <is>
          <t>Financial Asset, Equal to or Greater than 90 Days Past Du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Past Due</t>
        </is>
      </c>
      <c r="B15" s="5" t="n">
        <v>260000</v>
      </c>
      <c r="C15" s="5" t="n">
        <v>234000</v>
      </c>
    </row>
    <row r="16">
      <c r="A16" s="4" t="inlineStr">
        <is>
          <t>Mortgage Loans Portfolio Segment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t>
        </is>
      </c>
      <c r="B18" s="5" t="n">
        <v>28693228</v>
      </c>
      <c r="C18" s="5" t="n">
        <v>26284993</v>
      </c>
    </row>
    <row r="19">
      <c r="A19" s="4" t="inlineStr">
        <is>
          <t>Mortgage Loans Portfolio Segment [Member] | Residential Mortgage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Past Due</t>
        </is>
      </c>
      <c r="B21" s="4" t="inlineStr">
        <is>
          <t xml:space="preserve"> </t>
        </is>
      </c>
      <c r="C21" s="4" t="inlineStr">
        <is>
          <t xml:space="preserve"> </t>
        </is>
      </c>
    </row>
    <row r="22">
      <c r="A22" s="4" t="inlineStr">
        <is>
          <t>Current Loans</t>
        </is>
      </c>
      <c r="B22" s="5" t="n">
        <v>9467000</v>
      </c>
      <c r="C22" s="5" t="n">
        <v>9676000</v>
      </c>
    </row>
    <row r="23">
      <c r="A23" s="4" t="inlineStr">
        <is>
          <t>Total Loans</t>
        </is>
      </c>
      <c r="B23" s="5" t="n">
        <v>9467385</v>
      </c>
      <c r="C23" s="5" t="n">
        <v>9676089</v>
      </c>
    </row>
    <row r="24">
      <c r="A24" s="4" t="inlineStr">
        <is>
          <t>90 Days or More Past Due and Accruing</t>
        </is>
      </c>
      <c r="B24" s="4" t="inlineStr">
        <is>
          <t xml:space="preserve"> </t>
        </is>
      </c>
      <c r="C24" s="4" t="inlineStr">
        <is>
          <t xml:space="preserve"> </t>
        </is>
      </c>
    </row>
    <row r="25">
      <c r="A25" s="4" t="inlineStr">
        <is>
          <t>Mortgage Loans Portfolio Segment [Member] | Residential Mortgage [Member] | Financial Asset, 30 to 59 Days Past Due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Past Due</t>
        </is>
      </c>
      <c r="B27" s="4" t="inlineStr">
        <is>
          <t xml:space="preserve"> </t>
        </is>
      </c>
      <c r="C27" s="4" t="inlineStr">
        <is>
          <t xml:space="preserve"> </t>
        </is>
      </c>
    </row>
    <row r="28">
      <c r="A28" s="4" t="inlineStr">
        <is>
          <t>Mortgage Loans Portfolio Segment [Member] | Residential Mortgage [Member] | Financial Asset, 60 to 89 Days Past Due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Past Due</t>
        </is>
      </c>
      <c r="B30" s="4" t="inlineStr">
        <is>
          <t xml:space="preserve"> </t>
        </is>
      </c>
      <c r="C30" s="4" t="inlineStr">
        <is>
          <t xml:space="preserve"> </t>
        </is>
      </c>
    </row>
    <row r="31">
      <c r="A31" s="4" t="inlineStr">
        <is>
          <t>Mortgage Loans Portfolio Segment [Member] | Residential Mortgage [Member] | Financial Asset, Equal to or Greater than 90 Days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Past Due</t>
        </is>
      </c>
      <c r="B33" s="4" t="inlineStr">
        <is>
          <t xml:space="preserve"> </t>
        </is>
      </c>
      <c r="C33" s="4" t="inlineStr">
        <is>
          <t xml:space="preserve"> </t>
        </is>
      </c>
    </row>
    <row r="34">
      <c r="A34" s="4" t="inlineStr">
        <is>
          <t>Mortgage Loans Portfolio Segment [Member] | Commercial and Multi Family Mortgage Loans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Past Due</t>
        </is>
      </c>
      <c r="B36" s="5" t="n">
        <v>833000</v>
      </c>
      <c r="C36" s="5" t="n">
        <v>234000</v>
      </c>
    </row>
    <row r="37">
      <c r="A37" s="4" t="inlineStr">
        <is>
          <t>Current Loans</t>
        </is>
      </c>
      <c r="B37" s="5" t="n">
        <v>18234000</v>
      </c>
      <c r="C37" s="5" t="n">
        <v>16204000</v>
      </c>
    </row>
    <row r="38">
      <c r="A38" s="4" t="inlineStr">
        <is>
          <t>Total Loans</t>
        </is>
      </c>
      <c r="B38" s="5" t="n">
        <v>19067303</v>
      </c>
      <c r="C38" s="5" t="n">
        <v>16438436</v>
      </c>
    </row>
    <row r="39">
      <c r="A39" s="4" t="inlineStr">
        <is>
          <t>90 Days or More Past Due and Accruing</t>
        </is>
      </c>
      <c r="B39" s="4" t="inlineStr">
        <is>
          <t xml:space="preserve"> </t>
        </is>
      </c>
      <c r="C39" s="4" t="inlineStr">
        <is>
          <t xml:space="preserve"> </t>
        </is>
      </c>
    </row>
    <row r="40">
      <c r="A40" s="4" t="inlineStr">
        <is>
          <t>Mortgage Loans Portfolio Segment [Member] | Commercial and Multi Family Mortgage Loans [Member] | Financial Asset, 30 to 59 Days Past Due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Past Due</t>
        </is>
      </c>
      <c r="B42" s="5" t="n">
        <v>599000</v>
      </c>
      <c r="C42" s="4" t="inlineStr">
        <is>
          <t xml:space="preserve"> </t>
        </is>
      </c>
    </row>
    <row r="43">
      <c r="A43" s="4" t="inlineStr">
        <is>
          <t>Mortgage Loans Portfolio Segment [Member] | Commercial and Multi Family Mortgage Loans [Member] | Financial Asset, 60 to 89 Days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Past Due</t>
        </is>
      </c>
      <c r="B45" s="4" t="inlineStr">
        <is>
          <t xml:space="preserve"> </t>
        </is>
      </c>
      <c r="C45" s="4" t="inlineStr">
        <is>
          <t xml:space="preserve"> </t>
        </is>
      </c>
    </row>
    <row r="46">
      <c r="A46" s="4" t="inlineStr">
        <is>
          <t>Mortgage Loans Portfolio Segment [Member] | Commercial and Multi Family Mortgage Loans [Member] | Financial Asset, Equal to or Greater than 90 Days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Past Due</t>
        </is>
      </c>
      <c r="B48" s="5" t="n">
        <v>234000</v>
      </c>
      <c r="C48" s="5" t="n">
        <v>234000</v>
      </c>
    </row>
    <row r="49">
      <c r="A49" s="4" t="inlineStr">
        <is>
          <t>Mortgage Loans Portfolio Segment [Member] | Home Equity Line of Credit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Past Due</t>
        </is>
      </c>
      <c r="B51" s="4" t="inlineStr">
        <is>
          <t xml:space="preserve"> </t>
        </is>
      </c>
      <c r="C51" s="4" t="inlineStr">
        <is>
          <t xml:space="preserve"> </t>
        </is>
      </c>
    </row>
    <row r="52">
      <c r="A52" s="4" t="inlineStr">
        <is>
          <t>Current Loans</t>
        </is>
      </c>
      <c r="B52" s="5" t="n">
        <v>159000</v>
      </c>
      <c r="C52" s="5" t="n">
        <v>170000</v>
      </c>
    </row>
    <row r="53">
      <c r="A53" s="4" t="inlineStr">
        <is>
          <t>Total Loans</t>
        </is>
      </c>
      <c r="B53" s="5" t="n">
        <v>159000</v>
      </c>
      <c r="C53" s="5" t="n">
        <v>170000</v>
      </c>
    </row>
    <row r="54">
      <c r="A54" s="4" t="inlineStr">
        <is>
          <t>90 Days or More Past Due and Accruing</t>
        </is>
      </c>
      <c r="B54" s="4" t="inlineStr">
        <is>
          <t xml:space="preserve"> </t>
        </is>
      </c>
      <c r="C54" s="4" t="inlineStr">
        <is>
          <t xml:space="preserve"> </t>
        </is>
      </c>
    </row>
    <row r="55">
      <c r="A55" s="4" t="inlineStr">
        <is>
          <t>Mortgage Loans Portfolio Segment [Member] | Home Equity Line of Credit [Member] | Financial Asset, 30 to 59 Days Past Due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Past Due</t>
        </is>
      </c>
      <c r="B57" s="4" t="inlineStr">
        <is>
          <t xml:space="preserve"> </t>
        </is>
      </c>
      <c r="C57" s="4" t="inlineStr">
        <is>
          <t xml:space="preserve"> </t>
        </is>
      </c>
    </row>
    <row r="58">
      <c r="A58" s="4" t="inlineStr">
        <is>
          <t>Mortgage Loans Portfolio Segment [Member] | Home Equity Line of Credit [Member] | Financial Asset, 60 to 89 Days Past Du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Past Due</t>
        </is>
      </c>
      <c r="B60" s="4" t="inlineStr">
        <is>
          <t xml:space="preserve"> </t>
        </is>
      </c>
      <c r="C60" s="4" t="inlineStr">
        <is>
          <t xml:space="preserve"> </t>
        </is>
      </c>
    </row>
    <row r="61">
      <c r="A61" s="4" t="inlineStr">
        <is>
          <t>Mortgage Loans Portfolio Segment [Member] | Home Equity Line of Credit [Member] | Financial Asset, Equal to or Greater than 90 Days Past Due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Past Due</t>
        </is>
      </c>
      <c r="B63" s="4" t="inlineStr">
        <is>
          <t xml:space="preserve"> </t>
        </is>
      </c>
      <c r="C63" s="4" t="inlineStr">
        <is>
          <t xml:space="preserve"> </t>
        </is>
      </c>
    </row>
    <row r="64">
      <c r="A64" s="4" t="inlineStr">
        <is>
          <t>Mortgage Loans Portfolio Segment [Member] | Student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Past Due</t>
        </is>
      </c>
      <c r="B66" s="5" t="n">
        <v>106000</v>
      </c>
      <c r="C66" s="5" t="n">
        <v>172000</v>
      </c>
    </row>
    <row r="67">
      <c r="A67" s="4" t="inlineStr">
        <is>
          <t>Current Loans</t>
        </is>
      </c>
      <c r="B67" s="5" t="n">
        <v>2143000</v>
      </c>
      <c r="C67" s="5" t="n">
        <v>2166000</v>
      </c>
    </row>
    <row r="68">
      <c r="A68" s="4" t="inlineStr">
        <is>
          <t>Total Loans</t>
        </is>
      </c>
      <c r="B68" s="5" t="n">
        <v>2249000</v>
      </c>
      <c r="C68" s="5" t="n">
        <v>2338000</v>
      </c>
    </row>
    <row r="69">
      <c r="A69" s="4" t="inlineStr">
        <is>
          <t>90 Days or More Past Due and Accruing</t>
        </is>
      </c>
      <c r="B69" s="4" t="inlineStr">
        <is>
          <t xml:space="preserve"> </t>
        </is>
      </c>
      <c r="C69" s="4" t="inlineStr">
        <is>
          <t xml:space="preserve"> </t>
        </is>
      </c>
    </row>
    <row r="70">
      <c r="A70" s="4" t="inlineStr">
        <is>
          <t>Mortgage Loans Portfolio Segment [Member] | Student [Member] | Financial Asset, 30 to 59 Days Past Due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Past Due</t>
        </is>
      </c>
      <c r="B72" s="5" t="n">
        <v>58000</v>
      </c>
      <c r="C72" s="5" t="n">
        <v>134000</v>
      </c>
    </row>
    <row r="73">
      <c r="A73" s="4" t="inlineStr">
        <is>
          <t>Mortgage Loans Portfolio Segment [Member] | Student [Member] | Financial Asset, 60 to 89 Days Past Du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Past Due</t>
        </is>
      </c>
      <c r="B75" s="5" t="n">
        <v>22000</v>
      </c>
      <c r="C75" s="5" t="n">
        <v>38000</v>
      </c>
    </row>
    <row r="76">
      <c r="A76" s="4" t="inlineStr">
        <is>
          <t>Mortgage Loans Portfolio Segment [Member] | Student [Member] | Financial Asset, Equal to or Greater than 90 Days Past Due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Past Due</t>
        </is>
      </c>
      <c r="B78" s="5" t="n">
        <v>26000</v>
      </c>
      <c r="C78" s="4" t="inlineStr">
        <is>
          <t xml:space="preserve"> </t>
        </is>
      </c>
    </row>
    <row r="79">
      <c r="A79" s="4" t="inlineStr">
        <is>
          <t>Mortgage Loans Portfolio Segment [Member] | Commercial and Other Loans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Past Due</t>
        </is>
      </c>
      <c r="B81" s="4" t="inlineStr">
        <is>
          <t xml:space="preserve"> </t>
        </is>
      </c>
      <c r="C81" s="4" t="inlineStr">
        <is>
          <t xml:space="preserve"> </t>
        </is>
      </c>
    </row>
    <row r="82">
      <c r="A82" s="4" t="inlineStr">
        <is>
          <t>Current Loans</t>
        </is>
      </c>
      <c r="B82" s="5" t="n">
        <v>1039000</v>
      </c>
      <c r="C82" s="5" t="n">
        <v>1170000</v>
      </c>
    </row>
    <row r="83">
      <c r="A83" s="4" t="inlineStr">
        <is>
          <t>Total Loans</t>
        </is>
      </c>
      <c r="B83" s="5" t="n">
        <v>1039000</v>
      </c>
      <c r="C83" s="5" t="n">
        <v>1170000</v>
      </c>
    </row>
    <row r="84">
      <c r="A84" s="4" t="inlineStr">
        <is>
          <t>90 Days or More Past Due and Accruing</t>
        </is>
      </c>
      <c r="B84" s="4" t="inlineStr">
        <is>
          <t xml:space="preserve"> </t>
        </is>
      </c>
      <c r="C84" s="4" t="inlineStr">
        <is>
          <t xml:space="preserve"> </t>
        </is>
      </c>
    </row>
    <row r="85">
      <c r="A85" s="4" t="inlineStr">
        <is>
          <t>Mortgage Loans Portfolio Segment [Member] | Commercial and Other Loans [Member] | Financial Asset, 30 to 59 Days Past Due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Past Due</t>
        </is>
      </c>
      <c r="B87" s="4" t="inlineStr">
        <is>
          <t xml:space="preserve"> </t>
        </is>
      </c>
      <c r="C87" s="4" t="inlineStr">
        <is>
          <t xml:space="preserve"> </t>
        </is>
      </c>
    </row>
    <row r="88">
      <c r="A88" s="4" t="inlineStr">
        <is>
          <t>Mortgage Loans Portfolio Segment [Member] | Commercial and Other Loans [Member] | Financial Asset, 60 to 89 Days Past Due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Past Due</t>
        </is>
      </c>
      <c r="B90" s="4" t="inlineStr">
        <is>
          <t xml:space="preserve"> </t>
        </is>
      </c>
      <c r="C90" s="4" t="inlineStr">
        <is>
          <t xml:space="preserve"> </t>
        </is>
      </c>
    </row>
    <row r="91">
      <c r="A91" s="4" t="inlineStr">
        <is>
          <t>Mortgage Loans Portfolio Segment [Member] | Commercial and Other Loans [Member] | Financial Asset, Equal to or Greater than 90 Days Past Due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Past Due</t>
        </is>
      </c>
      <c r="B93" s="4" t="inlineStr">
        <is>
          <t xml:space="preserve"> </t>
        </is>
      </c>
      <c r="C9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ANS ACCRUAL OF INCOME HAS BEEN DISCONTINUED AND LOANS PAST DUE BUT NOT CLASSIFIED AS NON-ACCRUAL (Details) - USD ($) $ in Thousand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Total non-accrual loans</t>
        </is>
      </c>
      <c r="B3" s="6" t="n">
        <v>365</v>
      </c>
      <c r="C3" s="6" t="n">
        <v>303</v>
      </c>
    </row>
    <row r="4">
      <c r="A4" s="4" t="inlineStr">
        <is>
          <t>Accruing loans delinquent 90 days or more</t>
        </is>
      </c>
      <c r="B4" s="4" t="inlineStr">
        <is>
          <t xml:space="preserve"> </t>
        </is>
      </c>
      <c r="C4" s="4" t="inlineStr">
        <is>
          <t xml:space="preserve"> </t>
        </is>
      </c>
    </row>
    <row r="5">
      <c r="A5" s="4" t="inlineStr">
        <is>
          <t>Total non-performing loans</t>
        </is>
      </c>
      <c r="B5" s="5" t="n">
        <v>365</v>
      </c>
      <c r="C5" s="5" t="n">
        <v>303</v>
      </c>
    </row>
    <row r="6">
      <c r="A6" s="4" t="inlineStr">
        <is>
          <t>Student [Memb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 non-accrual loans</t>
        </is>
      </c>
      <c r="B8" s="5" t="n">
        <v>131</v>
      </c>
      <c r="C8" s="5" t="n">
        <v>69</v>
      </c>
    </row>
    <row r="9">
      <c r="A9" s="4" t="inlineStr">
        <is>
          <t>Commercial and Other Loans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non-accrual loans</t>
        </is>
      </c>
      <c r="B11" s="4" t="inlineStr">
        <is>
          <t xml:space="preserve"> </t>
        </is>
      </c>
      <c r="C11" s="4" t="inlineStr">
        <is>
          <t xml:space="preserve"> </t>
        </is>
      </c>
    </row>
    <row r="12">
      <c r="A12" s="4" t="inlineStr">
        <is>
          <t>Mortgage Loans Portfolio Segment [Member] | Residential Mortgage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Total non-accrual loans</t>
        </is>
      </c>
      <c r="B14" s="4" t="inlineStr">
        <is>
          <t xml:space="preserve"> </t>
        </is>
      </c>
      <c r="C14" s="4" t="inlineStr">
        <is>
          <t xml:space="preserve"> </t>
        </is>
      </c>
    </row>
    <row r="15">
      <c r="A15" s="4" t="inlineStr">
        <is>
          <t>Accruing loans delinquent 90 days or more</t>
        </is>
      </c>
      <c r="B15" s="4" t="inlineStr">
        <is>
          <t xml:space="preserve"> </t>
        </is>
      </c>
      <c r="C15" s="4" t="inlineStr">
        <is>
          <t xml:space="preserve"> </t>
        </is>
      </c>
    </row>
    <row r="16">
      <c r="A16" s="4" t="inlineStr">
        <is>
          <t>Mortgage Loans Portfolio Segment [Member] | Commercial and Multi Family Mortgage Loans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non-accrual loans</t>
        </is>
      </c>
      <c r="B18" s="5" t="n">
        <v>234</v>
      </c>
      <c r="C18" s="5" t="n">
        <v>234</v>
      </c>
    </row>
    <row r="19">
      <c r="A19" s="4" t="inlineStr">
        <is>
          <t>Accruing loans delinquent 90 days or more</t>
        </is>
      </c>
      <c r="B19" s="4" t="inlineStr">
        <is>
          <t xml:space="preserve"> </t>
        </is>
      </c>
      <c r="C19" s="4" t="inlineStr">
        <is>
          <t xml:space="preserve"> </t>
        </is>
      </c>
    </row>
    <row r="20">
      <c r="A20" s="4" t="inlineStr">
        <is>
          <t>Mortgage Loans Portfolio Segment [Member] | Home Equity Line of Credit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non-accrual loans</t>
        </is>
      </c>
      <c r="B22" s="4" t="inlineStr">
        <is>
          <t xml:space="preserve"> </t>
        </is>
      </c>
      <c r="C22" s="4" t="inlineStr">
        <is>
          <t xml:space="preserve"> </t>
        </is>
      </c>
    </row>
    <row r="23">
      <c r="A23" s="4" t="inlineStr">
        <is>
          <t>Accruing loans delinquent 90 days or more</t>
        </is>
      </c>
      <c r="B23" s="4" t="inlineStr">
        <is>
          <t xml:space="preserve"> </t>
        </is>
      </c>
      <c r="C23" s="4" t="inlineStr">
        <is>
          <t xml:space="preserve"> </t>
        </is>
      </c>
    </row>
    <row r="24">
      <c r="A24" s="4" t="inlineStr">
        <is>
          <t>Mortgage Loans Portfolio Segment [Member] | Student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Accruing loans delinquent 90 days or more</t>
        </is>
      </c>
      <c r="B26" s="4" t="inlineStr">
        <is>
          <t xml:space="preserve"> </t>
        </is>
      </c>
      <c r="C2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SCHEDULE OF ACTIVITY IN ALLOWANCE FOR LOAN LOSSES BY LOAN TYPE (Details)</t>
        </is>
      </c>
      <c r="B1" s="2" t="inlineStr">
        <is>
          <t>3 Months Ended</t>
        </is>
      </c>
    </row>
    <row r="2">
      <c r="B2" s="2" t="inlineStr">
        <is>
          <t>Mar. 31, 2023 USD ($)</t>
        </is>
      </c>
    </row>
    <row r="3">
      <c r="A3" s="3" t="inlineStr">
        <is>
          <t>Financing Receivable, Past Due [Line Items]</t>
        </is>
      </c>
      <c r="B3" s="4" t="inlineStr">
        <is>
          <t xml:space="preserve"> </t>
        </is>
      </c>
    </row>
    <row r="4">
      <c r="A4" s="4" t="inlineStr">
        <is>
          <t>Balance at beginning of period</t>
        </is>
      </c>
      <c r="B4" s="6" t="n">
        <v>79290</v>
      </c>
    </row>
    <row r="5">
      <c r="A5" s="4" t="inlineStr">
        <is>
          <t>Provision for loan losses</t>
        </is>
      </c>
      <c r="B5" s="5" t="n">
        <v>6719</v>
      </c>
    </row>
    <row r="6">
      <c r="A6" s="4" t="inlineStr">
        <is>
          <t>Recoveries</t>
        </is>
      </c>
      <c r="B6" s="5" t="n">
        <v>10840</v>
      </c>
    </row>
    <row r="7">
      <c r="A7" s="4" t="inlineStr">
        <is>
          <t>Balance at end of period</t>
        </is>
      </c>
      <c r="B7" s="5" t="n">
        <v>96849</v>
      </c>
    </row>
    <row r="8">
      <c r="A8" s="4" t="inlineStr">
        <is>
          <t>Student Loan [Member]</t>
        </is>
      </c>
      <c r="B8" s="4" t="inlineStr">
        <is>
          <t xml:space="preserve"> </t>
        </is>
      </c>
    </row>
    <row r="9">
      <c r="A9" s="3" t="inlineStr">
        <is>
          <t>Financing Receivable, Past Due [Line Items]</t>
        </is>
      </c>
      <c r="B9" s="4" t="inlineStr">
        <is>
          <t xml:space="preserve"> </t>
        </is>
      </c>
    </row>
    <row r="10">
      <c r="A10" s="4" t="inlineStr">
        <is>
          <t>Balance at beginning of period</t>
        </is>
      </c>
      <c r="B10" s="5" t="n">
        <v>23000</v>
      </c>
    </row>
    <row r="11">
      <c r="A11" s="4" t="inlineStr">
        <is>
          <t>Provision for loan losses</t>
        </is>
      </c>
      <c r="B11" s="5" t="n">
        <v>-9000</v>
      </c>
    </row>
    <row r="12">
      <c r="A12" s="4" t="inlineStr">
        <is>
          <t>Recoveries</t>
        </is>
      </c>
      <c r="B12" s="5" t="n">
        <v>11000</v>
      </c>
    </row>
    <row r="13">
      <c r="A13" s="4" t="inlineStr">
        <is>
          <t>Balance at end of period</t>
        </is>
      </c>
      <c r="B13" s="5" t="n">
        <v>25000</v>
      </c>
    </row>
    <row r="14">
      <c r="A14" s="4" t="inlineStr">
        <is>
          <t>Mortgage Loans Portfolio Segment [Member] | Residential Mortgage [Member]</t>
        </is>
      </c>
      <c r="B14" s="4" t="inlineStr">
        <is>
          <t xml:space="preserve"> </t>
        </is>
      </c>
    </row>
    <row r="15">
      <c r="A15" s="3" t="inlineStr">
        <is>
          <t>Financing Receivable, Past Due [Line Items]</t>
        </is>
      </c>
      <c r="B15" s="4" t="inlineStr">
        <is>
          <t xml:space="preserve"> </t>
        </is>
      </c>
    </row>
    <row r="16">
      <c r="A16" s="4" t="inlineStr">
        <is>
          <t>Balance at beginning of period</t>
        </is>
      </c>
      <c r="B16" s="4" t="inlineStr">
        <is>
          <t xml:space="preserve"> </t>
        </is>
      </c>
    </row>
    <row r="17">
      <c r="A17" s="4" t="inlineStr">
        <is>
          <t>Provision for loan losses</t>
        </is>
      </c>
      <c r="B17" s="5" t="n">
        <v>4000</v>
      </c>
    </row>
    <row r="18">
      <c r="A18" s="4" t="inlineStr">
        <is>
          <t>Recoveries</t>
        </is>
      </c>
      <c r="B18" s="4" t="inlineStr">
        <is>
          <t xml:space="preserve"> </t>
        </is>
      </c>
    </row>
    <row r="19">
      <c r="A19" s="4" t="inlineStr">
        <is>
          <t>Balance at end of period</t>
        </is>
      </c>
      <c r="B19" s="5" t="n">
        <v>4000</v>
      </c>
    </row>
    <row r="20">
      <c r="A20" s="4" t="inlineStr">
        <is>
          <t>Mortgage Loans Portfolio Segment [Member] | Commercial and Multi Family Mortgage Loans [Member]</t>
        </is>
      </c>
      <c r="B20" s="4" t="inlineStr">
        <is>
          <t xml:space="preserve"> </t>
        </is>
      </c>
    </row>
    <row r="21">
      <c r="A21" s="3" t="inlineStr">
        <is>
          <t>Financing Receivable, Past Due [Line Items]</t>
        </is>
      </c>
      <c r="B21" s="4" t="inlineStr">
        <is>
          <t xml:space="preserve"> </t>
        </is>
      </c>
    </row>
    <row r="22">
      <c r="A22" s="4" t="inlineStr">
        <is>
          <t>Balance at beginning of period</t>
        </is>
      </c>
      <c r="B22" s="5" t="n">
        <v>56000</v>
      </c>
    </row>
    <row r="23">
      <c r="A23" s="4" t="inlineStr">
        <is>
          <t>Provision for loan losses</t>
        </is>
      </c>
      <c r="B23" s="5" t="n">
        <v>12000</v>
      </c>
    </row>
    <row r="24">
      <c r="A24" s="4" t="inlineStr">
        <is>
          <t>Recoveries</t>
        </is>
      </c>
      <c r="B24" s="4" t="inlineStr">
        <is>
          <t xml:space="preserve"> </t>
        </is>
      </c>
    </row>
    <row r="25">
      <c r="A25" s="4" t="inlineStr">
        <is>
          <t>Balance at end of period</t>
        </is>
      </c>
      <c r="B25" s="5" t="n">
        <v>68000</v>
      </c>
    </row>
    <row r="26">
      <c r="A26" s="4" t="inlineStr">
        <is>
          <t>Mortgage Loans Portfolio Segment [Member] | Home Equity Line of Credit [Member]</t>
        </is>
      </c>
      <c r="B26" s="4" t="inlineStr">
        <is>
          <t xml:space="preserve"> </t>
        </is>
      </c>
    </row>
    <row r="27">
      <c r="A27" s="3" t="inlineStr">
        <is>
          <t>Financing Receivable, Past Due [Line Items]</t>
        </is>
      </c>
      <c r="B27" s="4" t="inlineStr">
        <is>
          <t xml:space="preserve"> </t>
        </is>
      </c>
    </row>
    <row r="28">
      <c r="A28" s="4" t="inlineStr">
        <is>
          <t>Balance at beginning of period</t>
        </is>
      </c>
      <c r="B28" s="4" t="inlineStr">
        <is>
          <t xml:space="preserve"> </t>
        </is>
      </c>
    </row>
    <row r="29">
      <c r="A29" s="4" t="inlineStr">
        <is>
          <t>Provision for loan losses</t>
        </is>
      </c>
      <c r="B29" s="4" t="inlineStr">
        <is>
          <t xml:space="preserve"> </t>
        </is>
      </c>
    </row>
    <row r="30">
      <c r="A30" s="4" t="inlineStr">
        <is>
          <t>Recoveries</t>
        </is>
      </c>
      <c r="B30" s="4" t="inlineStr">
        <is>
          <t xml:space="preserve"> </t>
        </is>
      </c>
    </row>
    <row r="31">
      <c r="A31" s="4" t="inlineStr">
        <is>
          <t>Balance at end of period</t>
        </is>
      </c>
      <c r="B31" s="4" t="inlineStr">
        <is>
          <t xml:space="preserve"> </t>
        </is>
      </c>
    </row>
    <row r="32">
      <c r="A32" s="4" t="inlineStr">
        <is>
          <t>Other Loans Portfolio Segment [Member]</t>
        </is>
      </c>
      <c r="B32" s="4" t="inlineStr">
        <is>
          <t xml:space="preserve"> </t>
        </is>
      </c>
    </row>
    <row r="33">
      <c r="A33" s="3" t="inlineStr">
        <is>
          <t>Financing Receivable, Past Due [Line Items]</t>
        </is>
      </c>
      <c r="B33" s="4" t="inlineStr">
        <is>
          <t xml:space="preserve"> </t>
        </is>
      </c>
    </row>
    <row r="34">
      <c r="A34" s="4" t="inlineStr">
        <is>
          <t>Balance at beginning of period</t>
        </is>
      </c>
      <c r="B34" s="4" t="inlineStr">
        <is>
          <t xml:space="preserve"> </t>
        </is>
      </c>
    </row>
    <row r="35">
      <c r="A35" s="4" t="inlineStr">
        <is>
          <t>Provision for loan losses</t>
        </is>
      </c>
      <c r="B35" s="4" t="inlineStr">
        <is>
          <t xml:space="preserve"> </t>
        </is>
      </c>
    </row>
    <row r="36">
      <c r="A36" s="4" t="inlineStr">
        <is>
          <t>Recoveries</t>
        </is>
      </c>
      <c r="B36" s="4" t="inlineStr">
        <is>
          <t xml:space="preserve"> </t>
        </is>
      </c>
    </row>
    <row r="37">
      <c r="A37" s="4" t="inlineStr">
        <is>
          <t>Balance at end of period</t>
        </is>
      </c>
      <c r="B37" s="4" t="inlineStr">
        <is>
          <t xml:space="preserve"> </t>
        </is>
      </c>
    </row>
    <row r="38">
      <c r="A38" s="4" t="inlineStr">
        <is>
          <t>Unallocated Financing Receivables [Member]</t>
        </is>
      </c>
      <c r="B38" s="4" t="inlineStr">
        <is>
          <t xml:space="preserve"> </t>
        </is>
      </c>
    </row>
    <row r="39">
      <c r="A39" s="3" t="inlineStr">
        <is>
          <t>Financing Receivable, Past Due [Line Items]</t>
        </is>
      </c>
      <c r="B39" s="4" t="inlineStr">
        <is>
          <t xml:space="preserve"> </t>
        </is>
      </c>
    </row>
    <row r="40">
      <c r="A40" s="4" t="inlineStr">
        <is>
          <t>Balance at beginning of period</t>
        </is>
      </c>
      <c r="B40" s="4" t="inlineStr">
        <is>
          <t xml:space="preserve"> </t>
        </is>
      </c>
    </row>
    <row r="41">
      <c r="A41" s="4" t="inlineStr">
        <is>
          <t>Provision for loan losses</t>
        </is>
      </c>
      <c r="B41" s="4" t="inlineStr">
        <is>
          <t xml:space="preserve"> </t>
        </is>
      </c>
    </row>
    <row r="42">
      <c r="A42" s="4" t="inlineStr">
        <is>
          <t>Recoveries</t>
        </is>
      </c>
      <c r="B42" s="4" t="inlineStr">
        <is>
          <t xml:space="preserve"> </t>
        </is>
      </c>
    </row>
    <row r="43">
      <c r="A43" s="4" t="inlineStr">
        <is>
          <t>Balance at end of period</t>
        </is>
      </c>
      <c r="B4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4" customWidth="1" min="1" max="1"/>
    <col width="40" customWidth="1" min="2" max="2"/>
  </cols>
  <sheetData>
    <row r="1">
      <c r="A1" s="1" t="inlineStr">
        <is>
          <t>Condensed Consolidated Statement of Operations</t>
        </is>
      </c>
      <c r="B1" s="2" t="inlineStr">
        <is>
          <t>3 Months Ended</t>
        </is>
      </c>
    </row>
    <row r="2">
      <c r="B2" s="2" t="inlineStr">
        <is>
          <t>Mar. 31, 2023 USD ($) $ / shares shares</t>
        </is>
      </c>
    </row>
    <row r="3">
      <c r="A3" s="3" t="inlineStr">
        <is>
          <t>Interest and dividend income:</t>
        </is>
      </c>
      <c r="B3" s="4" t="inlineStr">
        <is>
          <t xml:space="preserve"> </t>
        </is>
      </c>
    </row>
    <row r="4">
      <c r="A4" s="4" t="inlineStr">
        <is>
          <t>Loans</t>
        </is>
      </c>
      <c r="B4" s="6" t="n">
        <v>421808</v>
      </c>
    </row>
    <row r="5">
      <c r="A5" s="4" t="inlineStr">
        <is>
          <t>Investment securities</t>
        </is>
      </c>
      <c r="B5" s="5" t="n">
        <v>125431</v>
      </c>
    </row>
    <row r="6">
      <c r="A6" s="4" t="inlineStr">
        <is>
          <t>Mortgage-backed securities</t>
        </is>
      </c>
      <c r="B6" s="5" t="n">
        <v>315065</v>
      </c>
    </row>
    <row r="7">
      <c r="A7" s="4" t="inlineStr">
        <is>
          <t>Federal funds sold and other earning assets</t>
        </is>
      </c>
      <c r="B7" s="5" t="n">
        <v>110788</v>
      </c>
    </row>
    <row r="8">
      <c r="A8" s="4" t="inlineStr">
        <is>
          <t>Total interest and dividend income</t>
        </is>
      </c>
      <c r="B8" s="5" t="n">
        <v>973092</v>
      </c>
    </row>
    <row r="9">
      <c r="A9" s="3" t="inlineStr">
        <is>
          <t>Interest expense:</t>
        </is>
      </c>
      <c r="B9" s="4" t="inlineStr">
        <is>
          <t xml:space="preserve"> </t>
        </is>
      </c>
    </row>
    <row r="10">
      <c r="A10" s="4" t="inlineStr">
        <is>
          <t>Deposits</t>
        </is>
      </c>
      <c r="B10" s="5" t="n">
        <v>97748</v>
      </c>
    </row>
    <row r="11">
      <c r="A11" s="4" t="inlineStr">
        <is>
          <t>Borrowings</t>
        </is>
      </c>
      <c r="B11" s="4" t="inlineStr">
        <is>
          <t xml:space="preserve"> </t>
        </is>
      </c>
    </row>
    <row r="12">
      <c r="A12" s="4" t="inlineStr">
        <is>
          <t>Total interest expense</t>
        </is>
      </c>
      <c r="B12" s="5" t="n">
        <v>97748</v>
      </c>
    </row>
    <row r="13">
      <c r="A13" s="4" t="inlineStr">
        <is>
          <t>Net interest income</t>
        </is>
      </c>
      <c r="B13" s="5" t="n">
        <v>875344</v>
      </c>
    </row>
    <row r="14">
      <c r="A14" s="4" t="inlineStr">
        <is>
          <t>Provision for loan losses</t>
        </is>
      </c>
      <c r="B14" s="5" t="n">
        <v>6719</v>
      </c>
    </row>
    <row r="15">
      <c r="A15" s="4" t="inlineStr">
        <is>
          <t>Net interest income after provision for loan losses</t>
        </is>
      </c>
      <c r="B15" s="5" t="n">
        <v>868625</v>
      </c>
    </row>
    <row r="16">
      <c r="A16" s="3" t="inlineStr">
        <is>
          <t>Non-interest income:</t>
        </is>
      </c>
      <c r="B16" s="4" t="inlineStr">
        <is>
          <t xml:space="preserve"> </t>
        </is>
      </c>
    </row>
    <row r="17">
      <c r="A17" s="4" t="inlineStr">
        <is>
          <t>Fees and service charges</t>
        </is>
      </c>
      <c r="B17" s="5" t="n">
        <v>17820</v>
      </c>
    </row>
    <row r="18">
      <c r="A18" s="4" t="inlineStr">
        <is>
          <t>Income on bank owned life insurance</t>
        </is>
      </c>
      <c r="B18" s="5" t="n">
        <v>16337</v>
      </c>
    </row>
    <row r="19">
      <c r="A19" s="4" t="inlineStr">
        <is>
          <t>Total non-interest income</t>
        </is>
      </c>
      <c r="B19" s="5" t="n">
        <v>34157</v>
      </c>
    </row>
    <row r="20">
      <c r="A20" s="3" t="inlineStr">
        <is>
          <t>Non-interest expense:</t>
        </is>
      </c>
      <c r="B20" s="4" t="inlineStr">
        <is>
          <t xml:space="preserve"> </t>
        </is>
      </c>
    </row>
    <row r="21">
      <c r="A21" s="4" t="inlineStr">
        <is>
          <t>Compensation and benefits</t>
        </is>
      </c>
      <c r="B21" s="5" t="n">
        <v>591989</v>
      </c>
    </row>
    <row r="22">
      <c r="A22" s="4" t="inlineStr">
        <is>
          <t>Occupancy and equipment, net</t>
        </is>
      </c>
      <c r="B22" s="5" t="n">
        <v>87269</v>
      </c>
    </row>
    <row r="23">
      <c r="A23" s="4" t="inlineStr">
        <is>
          <t>Data processing service fees</t>
        </is>
      </c>
      <c r="B23" s="5" t="n">
        <v>106045</v>
      </c>
    </row>
    <row r="24">
      <c r="A24" s="4" t="inlineStr">
        <is>
          <t>Professional fees</t>
        </is>
      </c>
      <c r="B24" s="5" t="n">
        <v>117318</v>
      </c>
    </row>
    <row r="25">
      <c r="A25" s="4" t="inlineStr">
        <is>
          <t>Federal deposit insurance premiums</t>
        </is>
      </c>
      <c r="B25" s="5" t="n">
        <v>5417</v>
      </c>
    </row>
    <row r="26">
      <c r="A26" s="4" t="inlineStr">
        <is>
          <t>Amortization of core deposit intangible</t>
        </is>
      </c>
      <c r="B26" s="5" t="n">
        <v>35145</v>
      </c>
    </row>
    <row r="27">
      <c r="A27" s="4" t="inlineStr">
        <is>
          <t>Advertising and promotion</t>
        </is>
      </c>
      <c r="B27" s="5" t="n">
        <v>29291</v>
      </c>
    </row>
    <row r="28">
      <c r="A28" s="4" t="inlineStr">
        <is>
          <t>Other</t>
        </is>
      </c>
      <c r="B28" s="5" t="n">
        <v>62962</v>
      </c>
    </row>
    <row r="29">
      <c r="A29" s="4" t="inlineStr">
        <is>
          <t>Total non-interest expense</t>
        </is>
      </c>
      <c r="B29" s="5" t="n">
        <v>1035436</v>
      </c>
    </row>
    <row r="30">
      <c r="A30" s="4" t="inlineStr">
        <is>
          <t>Loss before income tax</t>
        </is>
      </c>
      <c r="B30" s="5" t="n">
        <v>-132654</v>
      </c>
    </row>
    <row r="31">
      <c r="A31" s="4" t="inlineStr">
        <is>
          <t>Income tax expense</t>
        </is>
      </c>
      <c r="B31" s="5" t="n">
        <v>9668</v>
      </c>
    </row>
    <row r="32">
      <c r="A32" s="4" t="inlineStr">
        <is>
          <t>Net loss</t>
        </is>
      </c>
      <c r="B32" s="6" t="n">
        <v>-142322</v>
      </c>
    </row>
    <row r="33">
      <c r="A33" s="4" t="inlineStr">
        <is>
          <t>Basic and diluted income per share | $ / shares</t>
        </is>
      </c>
      <c r="B33" s="7" t="n">
        <v>-0.01</v>
      </c>
    </row>
    <row r="34">
      <c r="A34" s="4" t="inlineStr">
        <is>
          <t>Weighted average shares outstanding, basic and diluted | shares</t>
        </is>
      </c>
      <c r="B34" s="5" t="n">
        <v>15930976</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OANS RECEIVABLE, NET (Details Narrative) - USD ($)</t>
        </is>
      </c>
      <c r="B1" s="2" t="inlineStr">
        <is>
          <t>3 Months Ended</t>
        </is>
      </c>
    </row>
    <row r="2">
      <c r="B2" s="2" t="inlineStr">
        <is>
          <t>Mar. 31, 2023</t>
        </is>
      </c>
      <c r="C2" s="2" t="inlineStr">
        <is>
          <t>Dec. 31, 2022</t>
        </is>
      </c>
    </row>
    <row r="3">
      <c r="A3" s="3" t="inlineStr">
        <is>
          <t>Related Party Transaction [Line Items]</t>
        </is>
      </c>
      <c r="B3" s="4" t="inlineStr">
        <is>
          <t xml:space="preserve"> </t>
        </is>
      </c>
      <c r="C3" s="4" t="inlineStr">
        <is>
          <t xml:space="preserve"> </t>
        </is>
      </c>
    </row>
    <row r="4">
      <c r="A4" s="4" t="inlineStr">
        <is>
          <t>Credit adjustment for merger</t>
        </is>
      </c>
      <c r="B4" s="6" t="n">
        <v>895330</v>
      </c>
      <c r="C4" s="4" t="inlineStr">
        <is>
          <t xml:space="preserve"> </t>
        </is>
      </c>
    </row>
    <row r="5">
      <c r="A5" s="4" t="inlineStr">
        <is>
          <t>Assets adjustment</t>
        </is>
      </c>
      <c r="B5" s="5" t="n">
        <v>600000000</v>
      </c>
      <c r="C5" s="4" t="inlineStr">
        <is>
          <t xml:space="preserve"> </t>
        </is>
      </c>
    </row>
    <row r="6">
      <c r="A6" s="4" t="inlineStr">
        <is>
          <t>Interest income on non-accrual loans contract term</t>
        </is>
      </c>
      <c r="B6" s="5" t="n">
        <v>5800</v>
      </c>
      <c r="C6" s="4" t="inlineStr">
        <is>
          <t xml:space="preserve"> </t>
        </is>
      </c>
    </row>
    <row r="7">
      <c r="A7" s="4" t="inlineStr">
        <is>
          <t>Related Party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Unpaid principal balances of related party loans</t>
        </is>
      </c>
      <c r="B9" s="6" t="n">
        <v>95000</v>
      </c>
      <c r="C9" s="6" t="n">
        <v>98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GOODWILL AND CORE DEPOSIT INTANGIBLE (Details Narrative) - USD ($)</t>
        </is>
      </c>
      <c r="B1" s="2" t="inlineStr">
        <is>
          <t>Mar. 31, 2023</t>
        </is>
      </c>
      <c r="C1" s="2" t="inlineStr">
        <is>
          <t>Dec. 31, 2022</t>
        </is>
      </c>
    </row>
    <row r="2">
      <c r="A2" s="4" t="inlineStr">
        <is>
          <t>Goodwill</t>
        </is>
      </c>
      <c r="B2" s="6" t="n">
        <v>5622899</v>
      </c>
      <c r="C2" s="6" t="n">
        <v>5622899</v>
      </c>
    </row>
    <row r="3">
      <c r="A3" s="4" t="inlineStr">
        <is>
          <t>Intangible Assets, Net</t>
        </is>
      </c>
      <c r="B3" s="5" t="n">
        <v>1400000</v>
      </c>
      <c r="C3" s="4" t="inlineStr">
        <is>
          <t xml:space="preserve"> </t>
        </is>
      </c>
    </row>
    <row r="4">
      <c r="A4" s="4" t="inlineStr">
        <is>
          <t>Amortization of Intangible Assets</t>
        </is>
      </c>
      <c r="B4" s="5" t="n">
        <v>140580</v>
      </c>
      <c r="C4" s="4" t="inlineStr">
        <is>
          <t xml:space="preserve"> </t>
        </is>
      </c>
    </row>
    <row r="5">
      <c r="A5" s="4" t="inlineStr">
        <is>
          <t>Vecta Inc [Member]</t>
        </is>
      </c>
      <c r="B5" s="4" t="inlineStr">
        <is>
          <t xml:space="preserve"> </t>
        </is>
      </c>
      <c r="C5" s="4" t="inlineStr">
        <is>
          <t xml:space="preserve"> </t>
        </is>
      </c>
    </row>
    <row r="6">
      <c r="A6" s="4" t="inlineStr">
        <is>
          <t>Goodwill</t>
        </is>
      </c>
      <c r="B6" s="6" t="n">
        <v>5600000</v>
      </c>
      <c r="C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2" customWidth="1" min="2" max="2"/>
  </cols>
  <sheetData>
    <row r="1">
      <c r="A1" s="1" t="inlineStr">
        <is>
          <t>BORROWINGS (Details Narrative) $ in Millions</t>
        </is>
      </c>
      <c r="B1" s="2" t="inlineStr">
        <is>
          <t>Mar. 31, 2023 USD ($)</t>
        </is>
      </c>
    </row>
    <row r="2">
      <c r="A2" s="4" t="inlineStr">
        <is>
          <t>Federal Home Loan Bank [Member]</t>
        </is>
      </c>
      <c r="B2" s="4" t="inlineStr">
        <is>
          <t xml:space="preserve"> </t>
        </is>
      </c>
    </row>
    <row r="3">
      <c r="A3" s="4" t="inlineStr">
        <is>
          <t>Line of credit</t>
        </is>
      </c>
      <c r="B3" s="9" t="n">
        <v>26.6</v>
      </c>
    </row>
    <row r="4">
      <c r="A4" s="4" t="inlineStr">
        <is>
          <t>Atlantic Community Bankers Bank [Member]</t>
        </is>
      </c>
      <c r="B4" s="4" t="inlineStr">
        <is>
          <t xml:space="preserve"> </t>
        </is>
      </c>
    </row>
    <row r="5">
      <c r="A5" s="4" t="inlineStr">
        <is>
          <t>Line of credit</t>
        </is>
      </c>
      <c r="B5" s="6"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ACCUMULATED OTHER COMPREHENSIVE LOSS (Details) - USD ($)</t>
        </is>
      </c>
      <c r="B1" s="2" t="inlineStr">
        <is>
          <t>Mar. 31, 2023</t>
        </is>
      </c>
      <c r="C1" s="2" t="inlineStr">
        <is>
          <t>Dec. 31, 2022</t>
        </is>
      </c>
    </row>
    <row r="2">
      <c r="A2" s="3" t="inlineStr">
        <is>
          <t>Accumulated Other Comprehensive Income (Loss) [Line Items]</t>
        </is>
      </c>
      <c r="B2" s="4" t="inlineStr">
        <is>
          <t xml:space="preserve"> </t>
        </is>
      </c>
      <c r="C2" s="4" t="inlineStr">
        <is>
          <t xml:space="preserve"> </t>
        </is>
      </c>
    </row>
    <row r="3">
      <c r="A3" s="4" t="inlineStr">
        <is>
          <t>Accumulated other comprehensive loss before taxes</t>
        </is>
      </c>
      <c r="B3" s="6" t="n">
        <v>-1682908</v>
      </c>
      <c r="C3" s="6" t="n">
        <v>-2204840</v>
      </c>
    </row>
    <row r="4">
      <c r="A4" s="4" t="inlineStr">
        <is>
          <t>Tax effect</t>
        </is>
      </c>
      <c r="B4" s="4" t="inlineStr">
        <is>
          <t xml:space="preserve"> </t>
        </is>
      </c>
      <c r="C4" s="4" t="inlineStr">
        <is>
          <t xml:space="preserve"> </t>
        </is>
      </c>
    </row>
    <row r="5">
      <c r="A5" s="4" t="inlineStr">
        <is>
          <t>Accumulated other comprehensive loss</t>
        </is>
      </c>
      <c r="B5" s="5" t="n">
        <v>-1682908</v>
      </c>
      <c r="C5" s="5" t="n">
        <v>-2204840</v>
      </c>
    </row>
    <row r="6">
      <c r="A6" s="4" t="inlineStr">
        <is>
          <t>Unrealized Net Losson Pension Plan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Accumulated other comprehensive loss before taxes</t>
        </is>
      </c>
      <c r="B8" s="5" t="n">
        <v>-210659</v>
      </c>
      <c r="C8" s="5" t="n">
        <v>-210675</v>
      </c>
    </row>
    <row r="9">
      <c r="A9" s="4" t="inlineStr">
        <is>
          <t>Unrealized Gain Loss On Securities Availablefor Sale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Accumulated other comprehensive loss before taxes</t>
        </is>
      </c>
      <c r="B11" s="6" t="n">
        <v>-1472249</v>
      </c>
      <c r="C11" s="6" t="n">
        <v>-19941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TUAL CAPITAL POSITIONS AND RATIOS (Details) - USD ($) $ in Thousands</t>
        </is>
      </c>
      <c r="B1" s="2" t="inlineStr">
        <is>
          <t>Mar. 31, 2023</t>
        </is>
      </c>
      <c r="C1" s="2" t="inlineStr">
        <is>
          <t>Dec. 31, 2022</t>
        </is>
      </c>
    </row>
    <row r="2">
      <c r="A2" s="4" t="inlineStr">
        <is>
          <t>Tangible Capital, Actual, Amount</t>
        </is>
      </c>
      <c r="B2" s="6" t="n">
        <v>11442</v>
      </c>
      <c r="C2" s="6" t="n">
        <v>11278</v>
      </c>
    </row>
    <row r="3">
      <c r="A3" s="4" t="inlineStr">
        <is>
          <t>Tangible Capital, Actual, Ratio</t>
        </is>
      </c>
      <c r="B3" s="10" t="n">
        <v>0.1362</v>
      </c>
      <c r="C3" s="10" t="n">
        <v>0.1304</v>
      </c>
    </row>
    <row r="4">
      <c r="A4" s="4" t="inlineStr">
        <is>
          <t>Tangible Capital, Minimum Capital Requirements, Amount</t>
        </is>
      </c>
      <c r="B4" s="6" t="n">
        <v>1260</v>
      </c>
      <c r="C4" s="6" t="n">
        <v>1298</v>
      </c>
    </row>
    <row r="5">
      <c r="A5" s="4" t="inlineStr">
        <is>
          <t>Tangible Capital, Minimum Capital Requirements, Ratio</t>
        </is>
      </c>
      <c r="B5" s="10" t="n">
        <v>0.015</v>
      </c>
      <c r="C5" s="10" t="n">
        <v>0.015</v>
      </c>
    </row>
    <row r="6">
      <c r="A6" s="4" t="inlineStr">
        <is>
          <t>Tangible Capital, To be Well Capitalized Under Prompt Corrective Action Provisions, Amount</t>
        </is>
      </c>
      <c r="B6" s="4" t="inlineStr">
        <is>
          <t xml:space="preserve"> </t>
        </is>
      </c>
      <c r="C6" s="4" t="inlineStr">
        <is>
          <t xml:space="preserve"> </t>
        </is>
      </c>
    </row>
    <row r="7">
      <c r="A7" s="4" t="inlineStr">
        <is>
          <t>Tangible Capital, To be Well Capitalized Under Prompt Corrective Action Provisions, Ratio</t>
        </is>
      </c>
      <c r="B7" s="4" t="inlineStr">
        <is>
          <t xml:space="preserve"> </t>
        </is>
      </c>
      <c r="C7" s="4" t="inlineStr">
        <is>
          <t xml:space="preserve"> </t>
        </is>
      </c>
    </row>
    <row r="8">
      <c r="A8" s="4" t="inlineStr">
        <is>
          <t>Tangible Capital, To be Well Capitalized With Capital Conservation Buffer, Amount</t>
        </is>
      </c>
      <c r="B8" s="4" t="inlineStr">
        <is>
          <t xml:space="preserve"> </t>
        </is>
      </c>
      <c r="C8" s="4" t="inlineStr">
        <is>
          <t xml:space="preserve"> </t>
        </is>
      </c>
    </row>
    <row r="9">
      <c r="A9" s="4" t="inlineStr">
        <is>
          <t>Tangible Capital, To be Well Capitalized With Capital Conservation Buffer, Ratio</t>
        </is>
      </c>
      <c r="B9" s="4" t="inlineStr">
        <is>
          <t xml:space="preserve"> </t>
        </is>
      </c>
      <c r="C9" s="4" t="inlineStr">
        <is>
          <t xml:space="preserve"> </t>
        </is>
      </c>
    </row>
    <row r="10">
      <c r="A10" s="4" t="inlineStr">
        <is>
          <t>Total Risked-based Capital, Actual, Amount</t>
        </is>
      </c>
      <c r="B10" s="6" t="n">
        <v>11539</v>
      </c>
      <c r="C10" s="6" t="n">
        <v>11357</v>
      </c>
    </row>
    <row r="11">
      <c r="A11" s="4" t="inlineStr">
        <is>
          <t>Total Risked-based Capital, Actual, Ratio</t>
        </is>
      </c>
      <c r="B11" s="10" t="n">
        <v>0.2416</v>
      </c>
      <c r="C11" s="10" t="n">
        <v>0.2461</v>
      </c>
    </row>
    <row r="12">
      <c r="A12" s="4" t="inlineStr">
        <is>
          <t>Total Risked-based Capital, Minimum Capital Requirements, Amount</t>
        </is>
      </c>
      <c r="B12" s="6" t="n">
        <v>5016</v>
      </c>
      <c r="C12" s="6" t="n">
        <v>4846</v>
      </c>
    </row>
    <row r="13">
      <c r="A13" s="4" t="inlineStr">
        <is>
          <t>Total Risked-based Capital, Minimum Capital Requirements, Ratio</t>
        </is>
      </c>
      <c r="B13" s="10" t="n">
        <v>0.105</v>
      </c>
      <c r="C13" s="10" t="n">
        <v>0.105</v>
      </c>
    </row>
    <row r="14">
      <c r="A14" s="4" t="inlineStr">
        <is>
          <t>Total Risked-based Capital, To be Well Capitalized Under Prompt Corrective Action Provisions, Amount</t>
        </is>
      </c>
      <c r="B14" s="6" t="n">
        <v>4777</v>
      </c>
      <c r="C14" s="6" t="n">
        <v>4615</v>
      </c>
    </row>
    <row r="15">
      <c r="A15" s="4" t="inlineStr">
        <is>
          <t>Total Risked-based Capital, To be Well Capitalized Under Prompt Corrective Action Provisions, Ratio</t>
        </is>
      </c>
      <c r="B15" s="8" t="n">
        <v>0.1</v>
      </c>
      <c r="C15" s="8" t="n">
        <v>0.1</v>
      </c>
    </row>
    <row r="16">
      <c r="A16" s="4" t="inlineStr">
        <is>
          <t>Total Risked-based Capital, To be Well Capitalized With Capital Conservation Buffer, Amount</t>
        </is>
      </c>
      <c r="B16" s="6" t="n">
        <v>5016</v>
      </c>
      <c r="C16" s="6" t="n">
        <v>4846</v>
      </c>
    </row>
    <row r="17">
      <c r="A17" s="4" t="inlineStr">
        <is>
          <t>Total Risked-based Capital, To be Well Capitalized With Capital Conservation Buffer, Ratio</t>
        </is>
      </c>
      <c r="B17" s="10" t="n">
        <v>0.105</v>
      </c>
      <c r="C17" s="10" t="n">
        <v>0.105</v>
      </c>
    </row>
    <row r="18">
      <c r="A18" s="4" t="inlineStr">
        <is>
          <t>Common Equity Tier 1 Capital, Actual, Amount</t>
        </is>
      </c>
      <c r="B18" s="6" t="n">
        <v>11442</v>
      </c>
      <c r="C18" s="6" t="n">
        <v>11278</v>
      </c>
    </row>
    <row r="19">
      <c r="A19" s="4" t="inlineStr">
        <is>
          <t>Common Equity Tier 1 Capital, Actual, Ratio</t>
        </is>
      </c>
      <c r="B19" s="10" t="n">
        <v>0.2395</v>
      </c>
      <c r="C19" s="10" t="n">
        <v>0.2444</v>
      </c>
    </row>
    <row r="20">
      <c r="A20" s="4" t="inlineStr">
        <is>
          <t>Common Equity Tier 1 Capital, Minimum Capital Requirements, Amount</t>
        </is>
      </c>
      <c r="B20" s="6" t="n">
        <v>3344</v>
      </c>
      <c r="C20" s="6" t="n">
        <v>3230</v>
      </c>
    </row>
    <row r="21">
      <c r="A21" s="4" t="inlineStr">
        <is>
          <t>Common Equity Tier 1 Capital, Minimum Capital Requirements, Ratio</t>
        </is>
      </c>
      <c r="B21" s="8" t="n">
        <v>0.07000000000000001</v>
      </c>
      <c r="C21" s="8" t="n">
        <v>0.07000000000000001</v>
      </c>
    </row>
    <row r="22">
      <c r="A22" s="4" t="inlineStr">
        <is>
          <t>Common Equity Tier 1 Capital, To be Well Capitalized Under Prompt Corrective Action Provisions, Amount</t>
        </is>
      </c>
      <c r="B22" s="6" t="n">
        <v>3105</v>
      </c>
      <c r="C22" s="6" t="n">
        <v>3000</v>
      </c>
    </row>
    <row r="23">
      <c r="A23" s="4" t="inlineStr">
        <is>
          <t>Common Equity Tier 1 Capital, To be Well Capitalized Under Prompt Corrective Action Provisions, Ratio</t>
        </is>
      </c>
      <c r="B23" s="10" t="n">
        <v>0.065</v>
      </c>
      <c r="C23" s="10" t="n">
        <v>0.065</v>
      </c>
    </row>
    <row r="24">
      <c r="A24" s="4" t="inlineStr">
        <is>
          <t>Common Equity Tier 1 Capital, To be Well Capitalized With Capital Conservation Buffer, Amount</t>
        </is>
      </c>
      <c r="B24" s="6" t="n">
        <v>3344</v>
      </c>
      <c r="C24" s="6" t="n">
        <v>3230</v>
      </c>
    </row>
    <row r="25">
      <c r="A25" s="4" t="inlineStr">
        <is>
          <t>Common Equity Tier 1 Capital, To be Well Capitalized With Capital Conservation Buffer, Ratio</t>
        </is>
      </c>
      <c r="B25" s="8" t="n">
        <v>0.07000000000000001</v>
      </c>
      <c r="C25" s="8" t="n">
        <v>0.07000000000000001</v>
      </c>
    </row>
    <row r="26">
      <c r="A26" s="4" t="inlineStr">
        <is>
          <t>Tier 1 Risk-based Capital, Actual, Amount</t>
        </is>
      </c>
      <c r="B26" s="6" t="n">
        <v>11442</v>
      </c>
      <c r="C26" s="6" t="n">
        <v>11278</v>
      </c>
    </row>
    <row r="27">
      <c r="A27" s="4" t="inlineStr">
        <is>
          <t>Tier 1 Risk-based Capital, Actual, Ratio</t>
        </is>
      </c>
      <c r="B27" s="10" t="n">
        <v>0.2395</v>
      </c>
      <c r="C27" s="10" t="n">
        <v>0.2444</v>
      </c>
    </row>
    <row r="28">
      <c r="A28" s="4" t="inlineStr">
        <is>
          <t>Tier 1 Risk-based Capital, Minimum Capital Requirements, Amount</t>
        </is>
      </c>
      <c r="B28" s="6" t="n">
        <v>4060</v>
      </c>
      <c r="C28" s="6" t="n">
        <v>3923</v>
      </c>
    </row>
    <row r="29">
      <c r="A29" s="4" t="inlineStr">
        <is>
          <t>Tier 1 Risk-based Capital, Minimum Capital Requirements, Ratio</t>
        </is>
      </c>
      <c r="B29" s="10" t="n">
        <v>0.08500000000000001</v>
      </c>
      <c r="C29" s="10" t="n">
        <v>0.08500000000000001</v>
      </c>
    </row>
    <row r="30">
      <c r="A30" s="4" t="inlineStr">
        <is>
          <t>Tier 1 Risk-based Capital, To be Well Capitalized Under Prompt Corrective Action Provisions, Amount</t>
        </is>
      </c>
      <c r="B30" s="6" t="n">
        <v>3821</v>
      </c>
      <c r="C30" s="6" t="n">
        <v>3692</v>
      </c>
    </row>
    <row r="31">
      <c r="A31" s="4" t="inlineStr">
        <is>
          <t>Tier 1 Risk-based Capital, To be Well Capitalized Under Prompt Corrective Action Provisions, Ratio</t>
        </is>
      </c>
      <c r="B31" s="8" t="n">
        <v>0.08</v>
      </c>
      <c r="C31" s="8" t="n">
        <v>0.08</v>
      </c>
    </row>
    <row r="32">
      <c r="A32" s="4" t="inlineStr">
        <is>
          <t>Tier 1 Risk-based Capital, To be Well Capitalized With Capital Conservation Buffer, Amount</t>
        </is>
      </c>
      <c r="B32" s="6" t="n">
        <v>4060</v>
      </c>
      <c r="C32" s="6" t="n">
        <v>3923</v>
      </c>
    </row>
    <row r="33">
      <c r="A33" s="4" t="inlineStr">
        <is>
          <t>Tier 1 Risk-based Capital, To be Well Capitalized With Capital Conservation Buffer, Ratio</t>
        </is>
      </c>
      <c r="B33" s="10" t="n">
        <v>0.08500000000000001</v>
      </c>
      <c r="C33" s="10" t="n">
        <v>0.08500000000000001</v>
      </c>
    </row>
    <row r="34">
      <c r="A34" s="4" t="inlineStr">
        <is>
          <t>Tier 1 Leverage Capital, Actual, Amount</t>
        </is>
      </c>
      <c r="B34" s="6" t="n">
        <v>11442</v>
      </c>
      <c r="C34" s="6" t="n">
        <v>11278</v>
      </c>
    </row>
    <row r="35">
      <c r="A35" s="4" t="inlineStr">
        <is>
          <t>Tier 1 Leverage Capital, Actual, Ratio</t>
        </is>
      </c>
      <c r="B35" s="10" t="n">
        <v>0.1362</v>
      </c>
      <c r="C35" s="10" t="n">
        <v>0.1304</v>
      </c>
    </row>
    <row r="36">
      <c r="A36" s="4" t="inlineStr">
        <is>
          <t>Tier 1 Leverage Capital, Minimum Capital Requirements, Amount</t>
        </is>
      </c>
      <c r="B36" s="6" t="n">
        <v>3360</v>
      </c>
      <c r="C36" s="6" t="n">
        <v>3460</v>
      </c>
    </row>
    <row r="37">
      <c r="A37" s="4" t="inlineStr">
        <is>
          <t>Tier 1 Leverage Capital, Minimum Capital Requirements, Ratio</t>
        </is>
      </c>
      <c r="B37" s="8" t="n">
        <v>0.04</v>
      </c>
      <c r="C37" s="8" t="n">
        <v>0.04</v>
      </c>
    </row>
    <row r="38">
      <c r="A38" s="4" t="inlineStr">
        <is>
          <t>Tier 1 Leverage Capital, To be Well Capitalized Under Prompt Corrective Action Provisions, Amount</t>
        </is>
      </c>
      <c r="B38" s="6" t="n">
        <v>4201</v>
      </c>
      <c r="C38" s="6" t="n">
        <v>4325</v>
      </c>
    </row>
    <row r="39">
      <c r="A39" s="4" t="inlineStr">
        <is>
          <t>Tier 1 Leverage Capital, To be Well Capitalized Under Prompt Corrective Action Provisions, Ratio</t>
        </is>
      </c>
      <c r="B39" s="8" t="n">
        <v>0.05</v>
      </c>
      <c r="C39" s="8" t="n">
        <v>0.05</v>
      </c>
    </row>
    <row r="40">
      <c r="A40" s="4" t="inlineStr">
        <is>
          <t>Tier 1 Leverage Capital, To be Well Capitalized With Capital Conservation Buffer, Amount</t>
        </is>
      </c>
      <c r="B40" s="4" t="inlineStr">
        <is>
          <t xml:space="preserve"> </t>
        </is>
      </c>
      <c r="C40" s="4" t="inlineStr">
        <is>
          <t xml:space="preserve"> </t>
        </is>
      </c>
    </row>
    <row r="41">
      <c r="A41" s="4" t="inlineStr">
        <is>
          <t>Tier 1 Leverage Capital, To be Well Capitalized With Capital Conservation Buffer, Ratio</t>
        </is>
      </c>
      <c r="B41" s="4" t="inlineStr">
        <is>
          <t xml:space="preserve"> </t>
        </is>
      </c>
      <c r="C4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MEASURED AT FAIR VALUE ON RECURRING BASIS (Details) - Fair Value, Recurring [Member] - Available-for-Sale Securities [Member] - USD ($)</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 for sale</t>
        </is>
      </c>
      <c r="B3" s="6" t="n">
        <v>33903330</v>
      </c>
      <c r="C3" s="6" t="n">
        <v>33735037</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curities available for sale</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curities available for sale</t>
        </is>
      </c>
      <c r="B9" s="5" t="n">
        <v>33903330</v>
      </c>
      <c r="C9" s="5" t="n">
        <v>33735037</v>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ities available for sale</t>
        </is>
      </c>
      <c r="B12" s="4" t="inlineStr">
        <is>
          <t xml:space="preserve"> </t>
        </is>
      </c>
      <c r="C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ESTIMATED FAIR VALUES OF FINANCIAL INSTRUMENT (Details) - USD ($)</t>
        </is>
      </c>
      <c r="B1" s="2" t="inlineStr">
        <is>
          <t>Mar.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Securities held to maturity</t>
        </is>
      </c>
      <c r="B3" s="6" t="n">
        <v>412610</v>
      </c>
      <c r="C3" s="6" t="n">
        <v>406565</v>
      </c>
    </row>
    <row r="4">
      <c r="A4" s="4" t="inlineStr">
        <is>
          <t>Securities available for sale</t>
        </is>
      </c>
      <c r="B4" s="5" t="n">
        <v>33903330</v>
      </c>
      <c r="C4" s="5" t="n">
        <v>33735037</v>
      </c>
    </row>
    <row r="5">
      <c r="A5" s="4" t="inlineStr">
        <is>
          <t>Reported Value Measurement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ash and cash equivalents</t>
        </is>
      </c>
      <c r="B7" s="5" t="n">
        <v>7192000</v>
      </c>
      <c r="C7" s="5" t="n">
        <v>13286000</v>
      </c>
    </row>
    <row r="8">
      <c r="A8" s="4" t="inlineStr">
        <is>
          <t>Certificates of deposit</t>
        </is>
      </c>
      <c r="B8" s="5" t="n">
        <v>250000</v>
      </c>
      <c r="C8" s="5" t="n">
        <v>250000</v>
      </c>
    </row>
    <row r="9">
      <c r="A9" s="4" t="inlineStr">
        <is>
          <t>Securities held to maturity</t>
        </is>
      </c>
      <c r="B9" s="5" t="n">
        <v>415000</v>
      </c>
      <c r="C9" s="5" t="n">
        <v>416000</v>
      </c>
    </row>
    <row r="10">
      <c r="A10" s="4" t="inlineStr">
        <is>
          <t>Securities available for sale</t>
        </is>
      </c>
      <c r="B10" s="5" t="n">
        <v>33903000</v>
      </c>
      <c r="C10" s="5" t="n">
        <v>33735000</v>
      </c>
    </row>
    <row r="11">
      <c r="A11" s="4" t="inlineStr">
        <is>
          <t>Loans receivable</t>
        </is>
      </c>
      <c r="B11" s="5" t="n">
        <v>30761000</v>
      </c>
      <c r="C11" s="5" t="n">
        <v>28563000</v>
      </c>
    </row>
    <row r="12">
      <c r="A12" s="4" t="inlineStr">
        <is>
          <t>FHLB and other stock, at cost</t>
        </is>
      </c>
      <c r="B12" s="5" t="n">
        <v>139000</v>
      </c>
      <c r="C12" s="5" t="n">
        <v>139000</v>
      </c>
    </row>
    <row r="13">
      <c r="A13" s="4" t="inlineStr">
        <is>
          <t>Accrued interest receivable</t>
        </is>
      </c>
      <c r="B13" s="5" t="n">
        <v>428000</v>
      </c>
      <c r="C13" s="5" t="n">
        <v>398000</v>
      </c>
    </row>
    <row r="14">
      <c r="A14" s="4" t="inlineStr">
        <is>
          <t>Deposits</t>
        </is>
      </c>
      <c r="B14" s="5" t="n">
        <v>70453000</v>
      </c>
      <c r="C14" s="5" t="n">
        <v>74556000</v>
      </c>
    </row>
    <row r="15">
      <c r="A15" s="4" t="inlineStr">
        <is>
          <t>Estimate of Fair Value Measurement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Cash and cash equivalents</t>
        </is>
      </c>
      <c r="B17" s="5" t="n">
        <v>7192000</v>
      </c>
      <c r="C17" s="5" t="n">
        <v>13286000</v>
      </c>
    </row>
    <row r="18">
      <c r="A18" s="4" t="inlineStr">
        <is>
          <t>Certificates of deposit</t>
        </is>
      </c>
      <c r="B18" s="5" t="n">
        <v>250000</v>
      </c>
      <c r="C18" s="5" t="n">
        <v>250000</v>
      </c>
    </row>
    <row r="19">
      <c r="A19" s="4" t="inlineStr">
        <is>
          <t>Securities held to maturity</t>
        </is>
      </c>
      <c r="B19" s="5" t="n">
        <v>413000</v>
      </c>
      <c r="C19" s="5" t="n">
        <v>407000</v>
      </c>
    </row>
    <row r="20">
      <c r="A20" s="4" t="inlineStr">
        <is>
          <t>Securities available for sale</t>
        </is>
      </c>
      <c r="B20" s="5" t="n">
        <v>33903000</v>
      </c>
      <c r="C20" s="5" t="n">
        <v>33735000</v>
      </c>
    </row>
    <row r="21">
      <c r="A21" s="4" t="inlineStr">
        <is>
          <t>Loans receivable</t>
        </is>
      </c>
      <c r="B21" s="5" t="n">
        <v>29362000</v>
      </c>
      <c r="C21" s="5" t="n">
        <v>28102000</v>
      </c>
    </row>
    <row r="22">
      <c r="A22" s="4" t="inlineStr">
        <is>
          <t>FHLB and other stock, at cost</t>
        </is>
      </c>
      <c r="B22" s="5" t="n">
        <v>139000</v>
      </c>
      <c r="C22" s="5" t="n">
        <v>139000</v>
      </c>
    </row>
    <row r="23">
      <c r="A23" s="4" t="inlineStr">
        <is>
          <t>Accrued interest receivable</t>
        </is>
      </c>
      <c r="B23" s="5" t="n">
        <v>428000</v>
      </c>
      <c r="C23" s="5" t="n">
        <v>398000</v>
      </c>
    </row>
    <row r="24">
      <c r="A24" s="4" t="inlineStr">
        <is>
          <t>Deposits</t>
        </is>
      </c>
      <c r="B24" s="6" t="n">
        <v>70687000</v>
      </c>
      <c r="C24" s="6" t="n">
        <v>7464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 of Comprehensive Income (Loss)</t>
        </is>
      </c>
      <c r="B1" s="2" t="inlineStr">
        <is>
          <t>3 Months Ended</t>
        </is>
      </c>
    </row>
    <row r="2">
      <c r="B2" s="2" t="inlineStr">
        <is>
          <t>Mar. 31, 2023 USD ($)</t>
        </is>
      </c>
    </row>
    <row r="3">
      <c r="A3" s="3" t="inlineStr">
        <is>
          <t>Income Statement [Abstract]</t>
        </is>
      </c>
      <c r="B3" s="4" t="inlineStr">
        <is>
          <t xml:space="preserve"> </t>
        </is>
      </c>
    </row>
    <row r="4">
      <c r="A4" s="4" t="inlineStr">
        <is>
          <t>Net loss</t>
        </is>
      </c>
      <c r="B4" s="6" t="n">
        <v>-142322</v>
      </c>
    </row>
    <row r="5">
      <c r="A5" s="3" t="inlineStr">
        <is>
          <t>Definded benefit pension plan:</t>
        </is>
      </c>
      <c r="B5" s="4" t="inlineStr">
        <is>
          <t xml:space="preserve"> </t>
        </is>
      </c>
    </row>
    <row r="6">
      <c r="A6" s="4" t="inlineStr">
        <is>
          <t>Amortization of loss</t>
        </is>
      </c>
      <c r="B6" s="5" t="n">
        <v>16</v>
      </c>
    </row>
    <row r="7">
      <c r="A7" s="3" t="inlineStr">
        <is>
          <t>Unrealized gains on securities available for sale:</t>
        </is>
      </c>
      <c r="B7" s="4" t="inlineStr">
        <is>
          <t xml:space="preserve"> </t>
        </is>
      </c>
    </row>
    <row r="8">
      <c r="A8" s="4" t="inlineStr">
        <is>
          <t>Unrealized holding gains arising during the period</t>
        </is>
      </c>
      <c r="B8" s="5" t="n">
        <v>521916</v>
      </c>
    </row>
    <row r="9">
      <c r="A9" s="4" t="inlineStr">
        <is>
          <t>Other comprehensive income, before tax</t>
        </is>
      </c>
      <c r="B9" s="5" t="n">
        <v>521932</v>
      </c>
    </row>
    <row r="10">
      <c r="A10" s="4" t="inlineStr">
        <is>
          <t>Income tax expense (benefit) related to items of other comprehensive income (loss)</t>
        </is>
      </c>
      <c r="B10" s="4" t="inlineStr">
        <is>
          <t xml:space="preserve"> </t>
        </is>
      </c>
    </row>
    <row r="11">
      <c r="A11" s="4" t="inlineStr">
        <is>
          <t>Other comprehensive income, net of tax</t>
        </is>
      </c>
      <c r="B11" s="5" t="n">
        <v>521932</v>
      </c>
    </row>
    <row r="12">
      <c r="A12" s="4" t="inlineStr">
        <is>
          <t>Comprehensive income</t>
        </is>
      </c>
      <c r="B12" s="6" t="n">
        <v>37961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37" customWidth="1" min="5" max="5"/>
    <col width="13" customWidth="1" min="6" max="6"/>
  </cols>
  <sheetData>
    <row r="1">
      <c r="A1" s="1" t="inlineStr">
        <is>
          <t>Condensed Consolidated Statements of Changes in Stockholders' Equity - 3 months ended Mar. 31, 2023 - USD ($)</t>
        </is>
      </c>
      <c r="B1" s="2" t="inlineStr">
        <is>
          <t>Common Stock [Member]</t>
        </is>
      </c>
      <c r="C1" s="2" t="inlineStr">
        <is>
          <t>Additional Paid-in Capital [Member]</t>
        </is>
      </c>
      <c r="D1" s="2" t="inlineStr">
        <is>
          <t>Accumulated Deficit [Member]</t>
        </is>
      </c>
      <c r="E1" s="2" t="inlineStr">
        <is>
          <t>AOCI Attributable to Parent [Member]</t>
        </is>
      </c>
      <c r="F1" s="2" t="inlineStr">
        <is>
          <t>Total</t>
        </is>
      </c>
    </row>
    <row r="2">
      <c r="A2" s="4" t="inlineStr">
        <is>
          <t>Beginning balance, value at Dec. 31, 2022</t>
        </is>
      </c>
      <c r="B2" s="6" t="n">
        <v>159310</v>
      </c>
      <c r="C2" s="6" t="n">
        <v>18565663</v>
      </c>
      <c r="D2" s="6" t="n">
        <v>-202722</v>
      </c>
      <c r="E2" s="6" t="n">
        <v>-2204840</v>
      </c>
      <c r="F2" s="6" t="n">
        <v>16317411</v>
      </c>
    </row>
    <row r="3">
      <c r="A3" s="4" t="inlineStr">
        <is>
          <t>Net (loss)</t>
        </is>
      </c>
      <c r="B3" s="4" t="inlineStr">
        <is>
          <t xml:space="preserve"> </t>
        </is>
      </c>
      <c r="C3" s="4" t="inlineStr">
        <is>
          <t xml:space="preserve"> </t>
        </is>
      </c>
      <c r="D3" s="5" t="n">
        <v>-142322</v>
      </c>
      <c r="E3" s="4" t="inlineStr">
        <is>
          <t xml:space="preserve"> </t>
        </is>
      </c>
      <c r="F3" s="5" t="n">
        <v>-142322</v>
      </c>
    </row>
    <row r="4">
      <c r="A4" s="4" t="inlineStr">
        <is>
          <t>Other comprehensive income, net of tax</t>
        </is>
      </c>
      <c r="B4" s="4" t="inlineStr">
        <is>
          <t xml:space="preserve"> </t>
        </is>
      </c>
      <c r="C4" s="4" t="inlineStr">
        <is>
          <t xml:space="preserve"> </t>
        </is>
      </c>
      <c r="D4" s="4" t="inlineStr">
        <is>
          <t xml:space="preserve"> </t>
        </is>
      </c>
      <c r="E4" s="5" t="n">
        <v>521932</v>
      </c>
      <c r="F4" s="5" t="n">
        <v>521932</v>
      </c>
    </row>
    <row r="5">
      <c r="A5" s="4" t="inlineStr">
        <is>
          <t>Ending balance, value at Mar. 31, 2023</t>
        </is>
      </c>
      <c r="B5" s="6" t="n">
        <v>159310</v>
      </c>
      <c r="C5" s="6" t="n">
        <v>18565663</v>
      </c>
      <c r="D5" s="6" t="n">
        <v>-345044</v>
      </c>
      <c r="E5" s="6" t="n">
        <v>-1682908</v>
      </c>
      <c r="F5" s="6" t="n">
        <v>166970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22" customWidth="1" min="2" max="2"/>
  </cols>
  <sheetData>
    <row r="1">
      <c r="A1" s="1" t="inlineStr">
        <is>
          <t>Condensed Consolidated Statement of Cash Flows</t>
        </is>
      </c>
      <c r="B1" s="2" t="inlineStr">
        <is>
          <t>3 Months Ended</t>
        </is>
      </c>
    </row>
    <row r="2">
      <c r="B2" s="2" t="inlineStr">
        <is>
          <t>Mar. 31, 2023 USD ($)</t>
        </is>
      </c>
    </row>
    <row r="3">
      <c r="A3" s="3" t="inlineStr">
        <is>
          <t>Cash flows from operating activities:</t>
        </is>
      </c>
      <c r="B3" s="4" t="inlineStr">
        <is>
          <t xml:space="preserve"> </t>
        </is>
      </c>
    </row>
    <row r="4">
      <c r="A4" s="4" t="inlineStr">
        <is>
          <t>Net (loss)</t>
        </is>
      </c>
      <c r="B4" s="6" t="n">
        <v>-142322</v>
      </c>
    </row>
    <row r="5">
      <c r="A5" s="3" t="inlineStr">
        <is>
          <t>Adjustments to reconcile net (loss) to net cash used in operating activities:</t>
        </is>
      </c>
      <c r="B5" s="4" t="inlineStr">
        <is>
          <t xml:space="preserve"> </t>
        </is>
      </c>
    </row>
    <row r="6">
      <c r="A6" s="4" t="inlineStr">
        <is>
          <t>Depreciation expense</t>
        </is>
      </c>
      <c r="B6" s="5" t="n">
        <v>40436</v>
      </c>
    </row>
    <row r="7">
      <c r="A7" s="4" t="inlineStr">
        <is>
          <t>Amortization of premiums and accretion of discounts, net</t>
        </is>
      </c>
      <c r="B7" s="5" t="n">
        <v>-140936</v>
      </c>
    </row>
    <row r="8">
      <c r="A8" s="4" t="inlineStr">
        <is>
          <t>Amortization of deferred loan fees and costs, net</t>
        </is>
      </c>
      <c r="B8" s="5" t="n">
        <v>2771</v>
      </c>
    </row>
    <row r="9">
      <c r="A9" s="4" t="inlineStr">
        <is>
          <t>Amortization of core deposit intangible</t>
        </is>
      </c>
      <c r="B9" s="5" t="n">
        <v>35145</v>
      </c>
    </row>
    <row r="10">
      <c r="A10" s="4" t="inlineStr">
        <is>
          <t>Provision for loan losses</t>
        </is>
      </c>
      <c r="B10" s="5" t="n">
        <v>6719</v>
      </c>
    </row>
    <row r="11">
      <c r="A11" s="4" t="inlineStr">
        <is>
          <t>Increase in accrued interest receivable</t>
        </is>
      </c>
      <c r="B11" s="5" t="n">
        <v>-29237</v>
      </c>
    </row>
    <row r="12">
      <c r="A12" s="4" t="inlineStr">
        <is>
          <t>Increase in cash surrender value of life insurance</t>
        </is>
      </c>
      <c r="B12" s="5" t="n">
        <v>-16337</v>
      </c>
    </row>
    <row r="13">
      <c r="A13" s="4" t="inlineStr">
        <is>
          <t>Increase in other assets</t>
        </is>
      </c>
      <c r="B13" s="5" t="n">
        <v>-217170</v>
      </c>
    </row>
    <row r="14">
      <c r="A14" s="4" t="inlineStr">
        <is>
          <t>Increase in other liabilities</t>
        </is>
      </c>
      <c r="B14" s="5" t="n">
        <v>269856</v>
      </c>
    </row>
    <row r="15">
      <c r="A15" s="4" t="inlineStr">
        <is>
          <t>Net cash used in operating activities</t>
        </is>
      </c>
      <c r="B15" s="5" t="n">
        <v>-191075</v>
      </c>
    </row>
    <row r="16">
      <c r="A16" s="3" t="inlineStr">
        <is>
          <t>Cash flows from investing activities:</t>
        </is>
      </c>
      <c r="B16" s="4" t="inlineStr">
        <is>
          <t xml:space="preserve"> </t>
        </is>
      </c>
    </row>
    <row r="17">
      <c r="A17" s="4" t="inlineStr">
        <is>
          <t>Repayments and maturities of securities held to maturity</t>
        </is>
      </c>
      <c r="B17" s="5" t="n">
        <v>1061</v>
      </c>
    </row>
    <row r="18">
      <c r="A18" s="4" t="inlineStr">
        <is>
          <t>Repayments and maturities of securities available for sale</t>
        </is>
      </c>
      <c r="B18" s="5" t="n">
        <v>454513</v>
      </c>
    </row>
    <row r="19">
      <c r="A19" s="4" t="inlineStr">
        <is>
          <t>Loan originations, net of principal repayments</t>
        </is>
      </c>
      <c r="B19" s="5" t="n">
        <v>-2164616</v>
      </c>
    </row>
    <row r="20">
      <c r="A20" s="4" t="inlineStr">
        <is>
          <t>Purchase of premises and equipment</t>
        </is>
      </c>
      <c r="B20" s="5" t="n">
        <v>-37905</v>
      </c>
    </row>
    <row r="21">
      <c r="A21" s="4" t="inlineStr">
        <is>
          <t>Net cash used in investing activities</t>
        </is>
      </c>
      <c r="B21" s="5" t="n">
        <v>-1746947</v>
      </c>
    </row>
    <row r="22">
      <c r="A22" s="3" t="inlineStr">
        <is>
          <t>Cash flows from financing activities:</t>
        </is>
      </c>
      <c r="B22" s="4" t="inlineStr">
        <is>
          <t xml:space="preserve"> </t>
        </is>
      </c>
    </row>
    <row r="23">
      <c r="A23" s="4" t="inlineStr">
        <is>
          <t>Net decrease in deposits</t>
        </is>
      </c>
      <c r="B23" s="5" t="n">
        <v>-4105250</v>
      </c>
    </row>
    <row r="24">
      <c r="A24" s="4" t="inlineStr">
        <is>
          <t>Net decrease in advances from borrowers for taxes and insurance</t>
        </is>
      </c>
      <c r="B24" s="5" t="n">
        <v>-51238</v>
      </c>
    </row>
    <row r="25">
      <c r="A25" s="4" t="inlineStr">
        <is>
          <t>Net cash used in financing activities</t>
        </is>
      </c>
      <c r="B25" s="5" t="n">
        <v>-4156488</v>
      </c>
    </row>
    <row r="26">
      <c r="A26" s="4" t="inlineStr">
        <is>
          <t>Net decrease in cash and cash equivalents</t>
        </is>
      </c>
      <c r="B26" s="5" t="n">
        <v>-6094510</v>
      </c>
    </row>
    <row r="27">
      <c r="A27" s="4" t="inlineStr">
        <is>
          <t>Cash and cash equivalents at beginning of period</t>
        </is>
      </c>
      <c r="B27" s="5" t="n">
        <v>13286059</v>
      </c>
    </row>
    <row r="28">
      <c r="A28" s="4" t="inlineStr">
        <is>
          <t>Cash and cash equivalents at end of period</t>
        </is>
      </c>
      <c r="B28" s="5" t="n">
        <v>7191549</v>
      </c>
    </row>
    <row r="29">
      <c r="A29" s="3" t="inlineStr">
        <is>
          <t>Supplemental disclosures of cash flow information:</t>
        </is>
      </c>
      <c r="B29" s="4" t="inlineStr">
        <is>
          <t xml:space="preserve"> </t>
        </is>
      </c>
    </row>
    <row r="30">
      <c r="A30" s="4" t="inlineStr">
        <is>
          <t>Interest</t>
        </is>
      </c>
      <c r="B30" s="5" t="n">
        <v>98549</v>
      </c>
    </row>
    <row r="31">
      <c r="A31" s="4" t="inlineStr">
        <is>
          <t>Income taxes</t>
        </is>
      </c>
      <c r="B31" s="6" t="n">
        <v>490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Corporate
History, Nature of Business and Merger Acquisition Vecta
Inc. (formerly known as Sunnyside Bancorp, Inc.) (“Vecta,” “Vecta Inc.” or the “Company”) was incorporated
in the State of Maryland in March 2013 for the purpose of becoming the savings and loan holding company for Sunnyside Federal Savings
and Loan Association of Irvington, (“Sunnyside Federal” or the “Bank”) a federally-chartered savings and loan
association, founded in 1930, and the wholly-owned subsidiary of Vecta Inc. upon consummation of Sunnyside Federal’s mutual to
stock conversion. The Bank conversion was consummated in July 2013 at which time Sunnyside Bancorp , Inc. On
June 1, 2022 (the “Closing Date”), Vecta Partners LLC (formerly known as Rhodium BA Holdings LLC), a Delaware limited liability
company (“Vecta Partners”), completed its acquisition of Vecta Inc . The
Merger was accounted for under the acquisition method of accounting and accordingly the results of Vecta Inc.’s operations were
included in Vecta Inc.’s December 31, 2022 consolidated financial statements from the date of acquisition, or June 1, 2022. On
June 1, 2022, the Board of Directors of Vecta Inc. authorized and approved a 15-for-1 stock dividend 15-for-1 stock dividend On
June 29, 2022, Vecta Partners made an additional capital contribution of $ 4.5 222,222 On
July 18, 2022, Vecta Inc. also increased its authorized shares of common stock to 100,000,000 0.01 2,000,000 0.01 15,930,976 no On
July 18, 2022, Vecta Inc. also amended its Articles of Incorporation to change its name from “ Sunnyside
Bancorp, Sunnyside
Federal is a community-oriented savings institution whose primary business is accepting deposits from customers within its market
area (Westchester County, New York) and investing those funds in mortgage loans secured by one-to-four family residences,
multi-family and commercial real estate properties. To a lesser extent, funds are invested in commercial loans, small business
administration (“SBA”) loans, consumer loans and mortgage-backed securities and other securities. Customer deposits are
insured up to applicable limits by the “FDIC”. As a federally-chartered savings association, Sunnyside Federal’s
primary regulator is the Office of the Controller of the Currency (the “OCC”). Principles
of Consolidation The
consolidated financial statements are comprised of the consolidated accounts of Vecta Inc., and Sunnyside Federal. All significant intercompany
accounts and transactions have been eliminated in consolidation. 1.
SUMMARY OF SIGNIFICANT ACCOUNTING POLICIES Basis
of Financial Statement Presentation The
financial statements of the Company have been prepared in conformity with accounting principles generally accepted in the United States
of America. In preparing the financial statements, management is required to make estimates and assumptions
that affect the reported amounts of assets and liabilities as of the date of the statement of financial condition and revenues and expenses
for the period then ended. Actual results could differ significantly from those estimates. A
material estimate that is particularly susceptible to significant change relates to the determination of the allowance for loan losses.
Management believes that the allowance for loan losses is adequate. While management uses available information to recognize losses on
loans, future additions to the allowance for loan losses may be necessary based on changes in economic conditions in the Company’s
market area. In
addition, various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Cash
and Cash Equivalents For
purposes of reporting cash flows, the Company considers all cash and amounts due from depository institutions and interest-bearing deposits
in other depository institutions with original maturities of three months or less to be cash equivalents. Investment
and Mortgage-Backed Securities Securities
that the Company has the positive intent and ability to hold to maturity are classified as held-to-maturity securities and reported at
amortized cost. Securities classified as available-for-sale securities are reported at fair value, with unrealized holding gains or losses
reported in a separate component of retained earnings. As of March 31, 2023, the Company had no securities classified as held for trading. The
Company conducts a periodic review and evaluation of the securities portfolio to determine if a decline in the fair value of any security
below its cost basis is other-than-temporary. The evaluation of other-than-temporary impairment considers the duration and severity of
the impairment, the Company’s intent and ability to hold the securities and assessments of the reason for the decline in value
and the likelihood of a near-term recovery. If such a decline is deemed other-than-temporary, the security is written down to a new cost
basis and the resulting loss is charged to income as a component of non-interest expense. Premiums
and discounts on securities are amortized by use of the level-yield method, over the life of the individual securities. Gain or loss
on sales of securities is based upon the specific identification method. Loans
Receivable Loans
receivable are stated as unpaid principal balances less the allowance for loan losses and net deferred loan fees. Recognition
of interest on the accrual method is generally discontinued when interest or principal payments are ninety days or more in arrears, or
when other factors indicate that the collection of such amounts is doubtful. At that time, a loan is placed on a nonaccrual status, and
all previously accrued and uncollected interest is reversed against interest income in the current period. Interest on such loans, if
appropriate, is recognized as income when payments are received. A loan is returned to an accrual status when factors indicating doubtful
collectability no longer exist. Allowance
for Loan Losses An
allowance for loan losses is maintained at a level, to the best of management’s knowledge, to cover all known and inherent losses
in the portfolio that are both probable and reasonable to estimate. Management of the Company, in determining the provision for loan
losses considers the risks inherent in its loan portfolio and changes in the nature and volume of its loan activities, along with the
general economic and real estate market conditions. 1.
SUMMARY OF SIGNIFICANT ACCOUNTING POLICIES Allowance
for Loan Losses On
January 1, 2023, the Company adopted Financial Accounting Standards Board (“FASB”) Accounting Standards Update (“ASU”)
2016-13 Financial Instruments - Credit Losses (“Topic 326”), which replaced the incurred loss methodology for determining
our allowance for credit losses and related provision for credit losses with an expected loss methodology that is referred to as the
Current Expected Credit Loss (“CECL”) model. CECL is a significant accounting estimate
used in the preparation of the Company’s consolidated financial statements. Upon adoption of ASU 2016 13, not
may Management
has determined that peer loss experience provides the best basis for its assessment of expected credit losses to determine expected credit
losses. The Company utilizes peer data to measure historical credit loss experience with similar risk characteristics within the segments
over an economic cycle. Management
also considers certain qualitative factors in its evaluation of expected credit losses including
lending practices, ability and experience of the credit staff, the overall lending environment and external factors such as the regulatory
environment and competition. Individually
Evaluated Loans: Prior to the adoption of ASU 2016 13 January 1, 2023, not With
the adoption of ASU 2016 13, not may zero Federal
Home Loan Bank of New York Stock As
a member of the Federal Home Loan Bank of New York (“FHLB”), the Company is required to acquire and hold shares of FHLB Class
B stock. The holding requirement varies based on the Company’s activities, primarily its outstanding borrowings, with the FHLB.
The investment in FHLB stock is carried at cost. The Company conducts a periodic review and evaluation of its FHLB stock to determine
if any impairment exists. Premises
and Equipment Premises
and equipment are comprised of land, building, and furniture, fixtures, and equipment, at cost, less accumulated depreciation. Depreciation
charges are computed on the straight-line method over the following estimated useful lives: SCHEDULE OF PREMISES AND EQUIPMENT ESTIMATED USEFUL LIVES
Building
and improvements 5 40
Furniture,
fixtures and equipment 2 10 1.
SUMMARY OF SIGNIFICANT ACCOUNTING POLICIES Bank-Owned
Life Insurance Bank-owned
life insurance (“BOLI”) is accounted for in accordance with FASB guidance. The cash surrender value of BOLI is recorded on
the statement of financial condition as an asset and the change in the cash surrender value is recorded as non-interest income. The amount
by which any death benefits received exceeds a policy’s cash surrender value is recorded in non-interest income at the time of
receipt. A liability is also recorded on the statement of financial condition for postretirement death benefits provided by the split-dollar
endorsement policy. A corresponding expense is recorded in non-interest expense for the accrual of benefits over the period during which
employees provide services to earn the benefits. Income
Taxes Federal
and state income taxes have been provided on the basis of reported income. The amounts reflected on the tax return differ from these
provisions due principally to temporary differences in the reporting of certain items for financial reporting and income tax
reporting purposes. The tax effect of these temporary differences is accounted as deferred taxes applicable to future periods.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when necessary, for that portion of the asset which is not
likely to be realized. The
Company accounts for uncertainty in income taxes recognized in the financial statements in accordance with accounting guidance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s a result of the Company’s evaluation, no significant income tax uncertainties
have been identified. Therefore, the Company recognized no adjustment for unrecognized income tax benefits for the three months ended
March 31, 2023. The Company’s policy is to recognize interest and penalties on unrecognized tax benefits in income tax expense
in the statement of operations. The Company did not recognize any interest and penalties for the three months ended March 31, 2023. The
Company is subject to U.S. federal income tax, as well as income tax of the State of New York. The Company is no longer subject to examination
by taxing authorities for years before 2018. Employee
Benefits Defined
Benefit Plans: The
accounting guidance related to retirement benefits requires an employer to: (a) recognize in its statement of financial position an asset
for a plan’s overfunded status or a liability for a plan’s underfunded status; (b) measure a plan’s assets and its
obligations that determine its funded status as of the end of the employer’s fiscal year; and (c) recognize, in comprehensive income,
changes in the funded status of a defined benefit postretirement plan in the year in which the changes occur. The accounting guidance
requires that plan assets and benefit obligations be measured as of the date of the employer’s fiscal year-end statement of financial
condition. 401(K)
Plan: The
Company has a 401(k) plan covering substantially all employees. The Company matches 50% 6% 1.
SUMMARY OF SIGNIFICANT ACCOUNTING POLICIES Equity
Incentive Plan: The
Company maintains an equity incentive plan (the “Stock Incentive Plan”). Stock options and restricted stock may be granted
to directors, officers and other employees of the Company. The maximum number of shares which may be issued upon exercise of the options
under the plan cannot exceed 1,190,250 357,075 The
Stock Incentive Plan will remain in effect as long as any awards under it are outstanding; however, no awards may be granted under the
Stock Incentive Plan on or after the 10-year anniversary of the effective date of the Stock Incentive Plan or July 17, 2024. Under FASB
ASC Topic 718, the Company will recognize compensation expense on its income statement over the requisite service period or performance
period based on the grant date fair value of stock options and other equity-based compensation (such as restricted stock). Comprehensive
Income Accounting
principles generally require that recognized revenue, expenses, gains and losses be included in net income (loss). Although certain changes
in assets and liabilities, such as unrealized gains and losses on available-for-sale securities, and the actuarial gains and losses of
the pension plan, are reported as a separate component of the equity section of the balance sheet, such items, along with net income
(loss), are components of comprehensive income (loss). Concentration
of Credit Risk and Interest-Rate Risk Financial
instruments which potentially subject the Company to concentrations of credit risk consist of cash and cash equivalents, investment and
mortgage-backed securities and loans. Cash and cash equivalents include amounts placed with highly rated financial institutions. Investment
securities include securities backed by the U.S. Government and other highly rated instruments. The Company’s lending activity
is primarily concentrated in loans collateralized by real estate in the State of New York. As a result, credit risk is broadly dependent
on the real estate market and general economic conditions in the State. The
Company is principally engaged in the business of attracting deposits from the general public and using these deposits, together with
borrowings and other funds, to make loans secured by real estate in the State of New York. The potential for interest-rate risk exists
as a result of the shorter duration of the Company’s interest-sensitive liabilities compared to the generally longer duration of
interest-sensitive assets. In a rising rate environment, liabilities will reprice faster than assets, thereby reducing net interest income.
For this reason, management regularly monitors the maturity structure of the Company’s assets and liabilities in order to measure
its level of interest-rate risk and to plan for future volatility. Advertising
Costs It
is the Company’s policy to expense advertising costs in the period in which they are incurred. Goodwill Intangible
assets resulting from acquisitions under the acquisition method of accounting consist of goodwill and other intangible assets (see “Core
Deposit Intangible” below). Goodwill represents the excess of the cost of businesses acquired over the fair value of the net assets
acquired and is not amortized. The initial recording of goodwill and other intangible assets requires subjective judgments concerning
estimates of the fair value of the acquired assets and assumed liabilities. Goodwill is subject to annual tests for impairment or more
often, if events or circumstances indicate it may be impaired. Core
Deposit Intangible The
Core Deposit Intangible is the portion of an acquisition purchase price which represents value assigned to the existing deposit base
and is amortized on a straight line basis over a ten year period. 1.
SUMMARY OF SIGNIFICANT ACCOUNTING POLICIES Leases The
Company leases an office facility that is not significant. For operating leases other than those considered to be short-term, defined
as leases of 12 months or less, the Company recognizes operating lease right-of-use (“ROU”) assets and related lease liabilities
at the time of lease commencement. ROU assets represent the Company’s right to use the underlying asset for the lease term and
the lease liabilities represent the Company’s obligation to make lease payments under the leases. ROU assets and operating lease
liabilities are reported as components of other assets and other liabilities, respectively, on our accompanying consolidated balance
sheets. Leases with terms of 12 months or less are recognized in the income statement over the lease term. In
recognizing ROU assets and related lease liabilities, the Company accounts for lease and non-lease components (such as taxes, insurance,
and common area maintenance costs) separately as such amounts are generally readily determinable under our lease contracts. To estimate
the present value of lease payments over the expected lease term, the Company uses interest rates on advances from the FHLB at the time
of commencement. The Company’s lease term may include options to extend or terminate the leases when it is reasonably certain that
the option will be exercised. Lease expense is recognized on a straight-line basis over the lease term and is included in net occupancy
expense in the consolidated statements of operations. For
the quarter ended March 31, 2023, the Company entered into one three year operating lease 173,000 5,000 Business
Combinations Business
combinations are accounted for under the acquisition method of accounting. Acquired assets, including separately identifiable intangible
assets, and assumed liabilities are recorded at their acquisition-date estimated fair values. The excess of the cost of acquisition over
these fair values is recognized as goodwill. During the measurement period, which cannot exceed one year from the acquisition date, changes
to estimated fair values are recognized as an adjustment to goodwill. Certain transaction costs are expensed as incurred. Earnings
Per Share Basic
earnings (loss) per share is computed by dividing net income (loss) for the period by the weighted average number of shares of common
stock. Diluted earnings per share is computed by adjusting the weighted average number of shares of common stock outstanding to include
the effect of outstanding stock options and compensation grants, if dilutive, using the treasury stock method. Recent
Accounting Pronouncements In
March 2022, the FASB issued ASU 2022-02, Financial Instruments - Credit Losses (Topic 326): Troubled Debt Restructurings and Vintage
Disclosures (“ASU 2022-02”). The amendments in ASU 2022-02 eliminate the accounting guidance for troubled debt restructurings
(“TDRs”) by creditors while enhancing disclosure requirements for certain loan refinancings and restructurings by creditors
when a borrower is experiencing financial difficulty. Specifically, rather than applying the recognition and measurement guidance for
TDRs which includes an assessment of whether the creditor has granted a concession, an entity must evaluate whether the modification
represents a new loan or a continuation of an existing loan. The
amendments enhance existing disclosure requirements and introduce new requirements related to certain modifications of receivables made
to borrowers experiencing financial difficulty. Additionally, for public business entities, ASU 2022-02 requires that an entity disclose
current-period gross write-offs by year of origination for financing receivables and net investments in leases within the scope of Subtopic
326-20, Financial Instruments-Credit Losses-Measured at Amortized Cost in the vintage disclosures required by paragraph 326-20-50-6.
ASU 2022-02 is effective for the Company for fiscal years beginning after December 15, 2022. The Company may elect to apply the updated
guidance on TDR recognition and measurement by using a modified retrospective transition method, which would result in a cumulative-effect
adjustment to retained earnings, or to adopt the amendments prospectively. The Company intends to elect to adopt the updated guidance
on TDR recognition and measurement prospectively; therefore, the guidance will be applied to modifications occurring after the date of
adoption. The amendments on TDR disclosures
and vintage disclosures must be adopted prospectively. 1.
SUMMARY OF SIGNIFICANT ACCOUNTING POLICIES Recent
Accounting Pronouncements The adoption of this guidance on January 1, 2023
did not have a material impact on the Company’s consolidated financial statements. In
June,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In April, 2019, FASB issued ASU 2019-04, “Codification Improvements to Topic 326,
Financial Instruments—Credit Losses”. ASU 2019-04 made amendments to the following categories in ASU 2016-13 which
include Accrued interest, transfers between classifications or categories for loans and debt securities, recoveries, reinsurance
recoverables, projections of interest rate environments for variable-rate financial instruments, costs to sell when foreclosure is
probable, consideration of expected prepayments when determining the effective interest rate, vintage disclosures and extension and
renewal options. In May, 2019, FASB issued ASU 2019-05, “Financial Instruments – Credit Losses (Topic 326); Targeted
Transition Relief”, ASU 2019-05 allows the Company to irrevocably elect, upon adoption of ASU 2016-13, the fair value option
on financial instruments that (1) were previously recorded at amortized cost and (2) are within the scope of Topic 326 if the
instruments are eligible for the fair value option under authoritative guidance for fair value. The fair value option election does
not apply to held-to-maturity debt securities. We are required to make this election on an instrument-by-instrument basis. This ASU
will be effective for public business entities that are a smaller reporting company in fiscal years beginning after December 15,
2022, including interim periods within those fiscal years. The adoption of this guidance on January 1, 2023 did not have a material
impact on the Company’s consolidated financial statements. Subsequent
Events The
Company evaluated its March 31, 2023 consolidated financial statements for subsequent events through the date the consolidated financial
statements were issued and has determined that there are no subsequent events that require disclosure under FASB guidan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ATION ACCOUNT</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LIQUIDATION ACCOUNT</t>
        </is>
      </c>
      <c r="B4" s="4" t="inlineStr">
        <is>
          <t xml:space="preserve">2.
LIQUIDATION ACCOUNT On
July 15, 2013, the Bank completed a mutual-to-stock conversion and in accordance with applicable federal conversion regulations, at
the time of the completion of the mutual-to-stock conversion, the Holding Company, Sunnyside Bancorp Inc., now Vecta Inc.
established a liquidation account in the Bank in an amount equal to the Bank’s total retained earnings as of the latest
balance sheet date in the final prospectus used in the Conversion. Each eligible account holder or supplemental account holder is
entitled to a proportionate share of this liquidation account in the event of a complete liquidation of the Bank, and only in such
event. This share is reduced if the eligible account holder’s or supplemental account holder’s deposit balance falls
below the amounts on the date of record as of any December 31 and will cease to exist if the account is closed. The liquidation
account will never be increased despite any increase after conversion in the related deposit balance. The Company may not declare,
pay a dividend on, or repurchase any of its capital stock, if the effect thereof would cause its capital to be reduced below the
liquidation account amount or regulatory capital requir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21:40Z</dcterms:created>
  <dcterms:modified xmlns:dcterms="http://purl.org/dc/terms/" xmlns:xsi="http://www.w3.org/2001/XMLSchema-instance" xsi:type="dcterms:W3CDTF">2023-05-15T20:21:40Z</dcterms:modified>
</cp:coreProperties>
</file>